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Business and Signifi" sheetId="7" r:id="rId7"/>
    <s:sheet name="Acquisitions" sheetId="8" r:id="rId8"/>
    <s:sheet name="Short-Term Investments" sheetId="9" r:id="rId9"/>
    <s:sheet name="Property and Equipment, Net" sheetId="10" r:id="rId10"/>
    <s:sheet name="Capitalized Internal-Use Softwa" sheetId="11" r:id="rId11"/>
    <s:sheet name="Intangible Assets" sheetId="12" r:id="rId12"/>
    <s:sheet name="Accrued Expenses" sheetId="13" r:id="rId13"/>
    <s:sheet name="Fair Value Measurements" sheetId="14" r:id="rId14"/>
    <s:sheet name="Income Taxes" sheetId="15" r:id="rId15"/>
    <s:sheet name="Stockholders' Equity" sheetId="16" r:id="rId16"/>
    <s:sheet name="Net Income per Share Attributab" sheetId="17" r:id="rId17"/>
    <s:sheet name="Commitments and Contingencies" sheetId="18" r:id="rId18"/>
    <s:sheet name="Information about Geographic Ar" sheetId="19" r:id="rId19"/>
    <s:sheet name="Summary of Business and Signi20" sheetId="20" r:id="rId20"/>
    <s:sheet name="Summary of Business and Signi21" sheetId="21" r:id="rId21"/>
    <s:sheet name="Acquisitions (Tables)" sheetId="22" r:id="rId22"/>
    <s:sheet name="Short-Term Investments (Tables)" sheetId="23" r:id="rId23"/>
    <s:sheet name="Property and Equipment, Net (Ta" sheetId="24" r:id="rId24"/>
    <s:sheet name="Capitalized Internal-Use Soft25" sheetId="25" r:id="rId25"/>
    <s:sheet name="Intangible Assets (Tables)" sheetId="26" r:id="rId26"/>
    <s:sheet name="Accrued Expenses (Tables)" sheetId="27" r:id="rId27"/>
    <s:sheet name="Fair Value Measurements (Tables" sheetId="28" r:id="rId28"/>
    <s:sheet name="Stockholders' Equity (Tables)" sheetId="29" r:id="rId29"/>
    <s:sheet name="Net Income per Share Attribut30" sheetId="30" r:id="rId30"/>
    <s:sheet name="Information about Geographic 31" sheetId="31" r:id="rId31"/>
    <s:sheet name="Summary of Business and Signi32" sheetId="32" r:id="rId32"/>
    <s:sheet name="Summary of Business and Signi33" sheetId="33" r:id="rId33"/>
    <s:sheet name="Acquisitions - Additional Infor" sheetId="34" r:id="rId34"/>
    <s:sheet name="Acquisitions - Summary of Estim" sheetId="35" r:id="rId35"/>
    <s:sheet name="Acquisitions - Unaudited Pro Fo" sheetId="36" r:id="rId36"/>
    <s:sheet name="Short-Term Investments - Schedu" sheetId="37" r:id="rId37"/>
    <s:sheet name="Short-Term Investments - Summar" sheetId="38" r:id="rId38"/>
    <s:sheet name="Short-Term Investments - Additi" sheetId="39" r:id="rId39"/>
    <s:sheet name="Short-Term Investments - Sche40" sheetId="40" r:id="rId40"/>
    <s:sheet name="Property and Equipment, Net - C" sheetId="41" r:id="rId41"/>
    <s:sheet name="Property and Equipment, Net - A" sheetId="42" r:id="rId42"/>
    <s:sheet name="Capitalized Internal-Use Soft43" sheetId="43" r:id="rId43"/>
    <s:sheet name="Capitalized Internal-Use Soft44" sheetId="44" r:id="rId44"/>
    <s:sheet name="Intangible Assets - Details of " sheetId="45" r:id="rId45"/>
    <s:sheet name="Intangible Assets - Additional " sheetId="46" r:id="rId46"/>
    <s:sheet name="Intangible Assets - Estimated A" sheetId="47" r:id="rId47"/>
    <s:sheet name="Accrued Expenses - Schedule of " sheetId="48" r:id="rId48"/>
    <s:sheet name="Fair Value Measurements - Fair " sheetId="49" r:id="rId49"/>
    <s:sheet name="Income Taxes - Additional Infor" sheetId="50" r:id="rId50"/>
    <s:sheet name="Stockholders' Equity - Summary " sheetId="51" r:id="rId51"/>
    <s:sheet name="Stockholders' Equity - Addition" sheetId="52" r:id="rId52"/>
    <s:sheet name="Stockholders' Equity - Summar53" sheetId="53" r:id="rId53"/>
    <s:sheet name="Stockholders' Equity - Schedule" sheetId="54" r:id="rId54"/>
    <s:sheet name="Net Income per Share Attribut55" sheetId="55" r:id="rId55"/>
    <s:sheet name="Net Income per Share Attribut56" sheetId="56" r:id="rId56"/>
    <s:sheet name="Commitments and Contingencies -" sheetId="57" r:id="rId57"/>
    <s:sheet name="Information about Geographic 58" sheetId="58" r:id="rId58"/>
    <s:sheet name="Information about Geographic 59" sheetId="59" r:id="rId59"/>
  </s:sheets>
  <s:definedNames/>
  <s:calcPr calcId="124519" calcMode="auto" fullCalcOnLoad="1"/>
</s:workbook>
</file>

<file path=xl/sharedStrings.xml><?xml version="1.0" encoding="utf-8"?>
<sst xmlns="http://schemas.openxmlformats.org/spreadsheetml/2006/main" uniqueCount="510">
  <si>
    <t>Document and Entity Information - shares</t>
  </si>
  <si>
    <t>6 Months Ended</t>
  </si>
  <si>
    <t>Jul. 31, 2016</t>
  </si>
  <si>
    <t>Aug. 26, 2016</t>
  </si>
  <si>
    <t>Document And Entity Information [Line Items]</t>
  </si>
  <si>
    <t>Document Type</t>
  </si>
  <si>
    <t>10-Q</t>
  </si>
  <si>
    <t>Amendment Flag</t>
  </si>
  <si>
    <t>false</t>
  </si>
  <si>
    <t>Document Period End Date</t>
  </si>
  <si>
    <t>Jul. 31,
		2016</t>
  </si>
  <si>
    <t>Document Fiscal Year Focus</t>
  </si>
  <si>
    <t>Document Fiscal Period Focus</t>
  </si>
  <si>
    <t>Q2</t>
  </si>
  <si>
    <t>Trading Symbol</t>
  </si>
  <si>
    <t>VEEV</t>
  </si>
  <si>
    <t>Entity Registrant Name</t>
  </si>
  <si>
    <t>VEEVA SYSTEMS INC</t>
  </si>
  <si>
    <t>Entity Central Index Key</t>
  </si>
  <si>
    <t>Current Fiscal Year End Date</t>
  </si>
  <si>
    <t>--01-31</t>
  </si>
  <si>
    <t>Entity Filer Category</t>
  </si>
  <si>
    <t>Large Accelerated Filer</t>
  </si>
  <si>
    <t>Class A common stock [Member]</t>
  </si>
  <si>
    <t>Entity Common Stock, Shares Outstanding</t>
  </si>
  <si>
    <t>Class B common stock [Member]</t>
  </si>
  <si>
    <t>Condensed Consolidated Balance Sheets - USD ($) $ in Thousands</t>
  </si>
  <si>
    <t>Jan. 31, 2016</t>
  </si>
  <si>
    <t>Current assets:</t>
  </si>
  <si>
    <t>Cash and cash equivalents</t>
  </si>
  <si>
    <t>Short-term investments</t>
  </si>
  <si>
    <t>Accounts receivable, net of allowance for doubtful accounts of $431 and $542, respectively</t>
  </si>
  <si>
    <t>Prepaid expenses and other current assets</t>
  </si>
  <si>
    <t>Total current assets</t>
  </si>
  <si>
    <t>Property and equipment, net</t>
  </si>
  <si>
    <t>Capitalized internal-use software, net</t>
  </si>
  <si>
    <t>Goodwill</t>
  </si>
  <si>
    <t>Intangible assets, net</t>
  </si>
  <si>
    <t>Deferred income taxes, noncurrent</t>
  </si>
  <si>
    <t>Other long-term assets</t>
  </si>
  <si>
    <t>Total assets</t>
  </si>
  <si>
    <t>Current liabilities:</t>
  </si>
  <si>
    <t>Accounts payable</t>
  </si>
  <si>
    <t>Accrued compensation and benefits</t>
  </si>
  <si>
    <t>Accrued expenses and other current liabilities</t>
  </si>
  <si>
    <t>Income tax payable</t>
  </si>
  <si>
    <t>Deferred revenue</t>
  </si>
  <si>
    <t>Total current liabilities</t>
  </si>
  <si>
    <t>Other long-term liabilities</t>
  </si>
  <si>
    <t>Total liabilities</t>
  </si>
  <si>
    <t>Commitments and contingencies (Note 12)</t>
  </si>
  <si>
    <t xml:space="preserve"> </t>
  </si>
  <si>
    <t>Stockholders’ equity:</t>
  </si>
  <si>
    <t>Additional paid-in capital</t>
  </si>
  <si>
    <t>Accumulated other comprehensive income</t>
  </si>
  <si>
    <t>Retained earnings</t>
  </si>
  <si>
    <t>Total stockholders’ equity</t>
  </si>
  <si>
    <t>Total liabilities and stockholders’ equity</t>
  </si>
  <si>
    <t>Common stock</t>
  </si>
  <si>
    <t>Condensed Consolidated Balance Sheets (Parenthetical) - USD ($) $ in Thousands</t>
  </si>
  <si>
    <t>Allowance for doubtful accounts</t>
  </si>
  <si>
    <t>Common stock, par value</t>
  </si>
  <si>
    <t>Common stock, shares authorized</t>
  </si>
  <si>
    <t>Common stock, shares issued</t>
  </si>
  <si>
    <t>Common stock, shares outstanding</t>
  </si>
  <si>
    <t>Condensed Consolidated Statements of Comprehensive Income - USD ($) shares in Thousands, $ in Thousands</t>
  </si>
  <si>
    <t>3 Months Ended</t>
  </si>
  <si>
    <t>Jul. 31, 2015</t>
  </si>
  <si>
    <t>Revenues:</t>
  </si>
  <si>
    <t>Subscription services</t>
  </si>
  <si>
    <t>Professional services and other</t>
  </si>
  <si>
    <t>Total revenues</t>
  </si>
  <si>
    <t>Cost of revenues:</t>
  </si>
  <si>
    <t>Cost of subscription services</t>
  </si>
  <si>
    <t>[1]</t>
  </si>
  <si>
    <t>Cost of professional services and other</t>
  </si>
  <si>
    <t>Total cost of revenues</t>
  </si>
  <si>
    <t>Gross profit</t>
  </si>
  <si>
    <t>Operating expenses:</t>
  </si>
  <si>
    <t>Research and development</t>
  </si>
  <si>
    <t>Sales and marketing</t>
  </si>
  <si>
    <t>General and administrative</t>
  </si>
  <si>
    <t>Total operating expenses</t>
  </si>
  <si>
    <t>Operating income</t>
  </si>
  <si>
    <t>Other income (expense), net</t>
  </si>
  <si>
    <t>Income before income taxes</t>
  </si>
  <si>
    <t>Provision for income taxes</t>
  </si>
  <si>
    <t>Net income</t>
  </si>
  <si>
    <t>Net income attributable to Class A and Class B common stockholders, basic and diluted</t>
  </si>
  <si>
    <t>Net income per share attributable to Class A and Class B common stockholders:</t>
  </si>
  <si>
    <t>Basic</t>
  </si>
  <si>
    <t>Diluted</t>
  </si>
  <si>
    <t>Weighted-average shares used to compute net income per share attributable to Class A and Class B common stockholders:</t>
  </si>
  <si>
    <t>Other comprehensive income (loss):</t>
  </si>
  <si>
    <t>Net change in unrealized gains (losses) on available-for-sale investments</t>
  </si>
  <si>
    <t>Net change in cumulative foreign currency translation gain</t>
  </si>
  <si>
    <t>Comprehensive income</t>
  </si>
  <si>
    <t>Includes stock-based compensation as follows:
 Cost of revenues:               
Cost of subscription services$288  $136  $497  $247 
Cost of professional services and other 1,507   973   2,685   1,715 
Research and development 2,812   1,643   5,206   3,026 
Sales and marketing 3,342   1,755   5,797   2,875 
General and administrative 2,065   1,104   3,972   2,547 
Total stock-based compensation$10,014  $5,611  $18,157  $10,410</t>
  </si>
  <si>
    <t>Condensed Consolidated Statements of Comprehensive Income (Parenthetical) - USD ($) $ in Thousands</t>
  </si>
  <si>
    <t>Stock-based compensation</t>
  </si>
  <si>
    <t>Cost of subscription services [Member]</t>
  </si>
  <si>
    <t>Cost of professional services and other [Member]</t>
  </si>
  <si>
    <t>Research and development [Member]</t>
  </si>
  <si>
    <t>Sales and marketing [Member]</t>
  </si>
  <si>
    <t>General and administrative [Member]</t>
  </si>
  <si>
    <t>Condensed Consolidated Statements of Cash Flows - USD ($) $ in Thousands</t>
  </si>
  <si>
    <t>Cash flows from operating activities</t>
  </si>
  <si>
    <t>Adjustments to reconcile net income to net cash provided by operating activities:</t>
  </si>
  <si>
    <t>Depreciation and amortization</t>
  </si>
  <si>
    <t>Amortization of premiums on short-term investments</t>
  </si>
  <si>
    <t>Deferred income taxes</t>
  </si>
  <si>
    <t>Bad debt expense (recovery)</t>
  </si>
  <si>
    <t>Changes in operating assets and liabilities:</t>
  </si>
  <si>
    <t>Accounts receivable</t>
  </si>
  <si>
    <t>Income taxes</t>
  </si>
  <si>
    <t>Prepaid expenses and other current and long-term assets</t>
  </si>
  <si>
    <t>Net cash provided by operating activities</t>
  </si>
  <si>
    <t>Cash flows from investing activities</t>
  </si>
  <si>
    <t>Purchases of short-term investments</t>
  </si>
  <si>
    <t>Maturities and sales of short-term investments</t>
  </si>
  <si>
    <t>Purchases of property and equipment</t>
  </si>
  <si>
    <t>Acquisitions, net of cash acquired</t>
  </si>
  <si>
    <t>Purchases of intangible assets</t>
  </si>
  <si>
    <t>Capitalized internal-use software development costs</t>
  </si>
  <si>
    <t>Changes in restricted cash and deposits</t>
  </si>
  <si>
    <t>Net cash used in investing activities</t>
  </si>
  <si>
    <t>Cash flows from financing activities</t>
  </si>
  <si>
    <t>Proceeds from early exercise of common stock options</t>
  </si>
  <si>
    <t>Proceeds from exercise of common stock options</t>
  </si>
  <si>
    <t>Restricted stock units acquired to settle employee tax withholding liability</t>
  </si>
  <si>
    <t>Excess tax benefits from employee stock plan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s of other cash flow information:</t>
  </si>
  <si>
    <t>Cash paid for income taxes, net of refunds</t>
  </si>
  <si>
    <t>Non-cash investing and financing activities:</t>
  </si>
  <si>
    <t>Changes in accounts payable and accrued liabilities related to property and equipment purchases</t>
  </si>
  <si>
    <t>Vesting of early exercised stock options</t>
  </si>
  <si>
    <t>Summary of Business and Significant Accounting Policies</t>
  </si>
  <si>
    <t>Accounting Policies [Abstract]</t>
  </si>
  <si>
    <t>Note 1.
Summary of Business and Significant Accounting Policies Description of Business Veeva is a leading provider of industry cloud software and data solutions for life sciences companies. We were founded in 2007 on the premise that industry-specific cloud solutions could best address the operating challenges and regulatory requirements of the global life sciences industry. Our solutions are designed to meet the unique needs of life sciences companies regardless of size and to address their most strategic business functions. From research and development to commercialization, our solutions are designed to help our customers bring products to market faster and more efficiently, market and sell more effectively and maintain compliance with government regulations. We provide multichannel customer relationship management, regulated content and information management, master data management and data and data services that meet the specialized functional and compliance needs of life sciences companies. Recently, we announced that we will begin selling certain of our regulated content and information management applications to companies in regulated industries adjacent to life sciences. Our fiscal year end is January 31. 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 owned subsidiaries after elimination of intercompany account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Veeva’s Annual Report on Form 10-K for the fiscal year ended January 31, 2016, filed on March 31, 2016. There have been no changes to our significant accounting policies described in the annual report that have had a material impact on our condensed consolidated financial statements and related notes. The consolidated balance sheet as of January 31, 2016 included herein was derived from the audited financial statements as of that date. These unaudited condensed consolidated financial statements reflect all normal recurring adjustments necessary to present fairly the financial position, results of operations, our comprehensive income and cash flows for the interim periods, but are not necessarily indicative of the results of operations to be anticipated for the full fiscal year ending January 31, 2017 or any other period. Use of Estimates The preparation of condensed consolidated financial statements in conformity with GAAP requires us to make estimates, judgments and assumptions that affect the condensed consolidated financial statements and the notes thereto. These estimates are based on information available as of the date of the condensed consolidated financial statements. On a regular basis, management evaluates these estimates and assumptions. Significant items subject to such estimates and assumptions include, but are not limited to:
·
the best estimate of selling price of the deliverables included in multiple-deliverable revenue arrangements;
·
the collectibility of our accounts receivable;
·
the fair value of assets acquired and liabilities assumed for business combinations;
·
the valuation of short-term investments and the determination of other-than-temporary impairments;
·
the realizability of deferred income tax assets and liabilities;
·
the fair value of our stock-based awards and related forfeiture rates; and
·
the capitalization and estimated useful life of internal-use software development costs. As future events cannot be determined with precision, actual results could differ significantly from those estimates. Revenue Recognition We derive our revenues primarily from subscription services fees and professional services fees. Subscription services revenues consist of fees from customers accessing our cloud-based software solutions and subscription or license fees for our data solutions. In addition, our acquired Zinc Ahead business had a limited number of perpetual license agreements with accompanying maintenance and hosting fees. We have included such on-going maintenance and hosting fees in our subscription services revenues. Professional services and other revenues consist primarily of fees from implementation services, configuration, data services, training and managed services related to our solutions. We commence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Our subscription services arrangements are generally non-cancelable and do not provide for refunds to customers in the event of cancellations. Subscription Services Revenues Subscription services revenues are recognized ratably over the order term beginning when the solution has been provisioned to the customer. Our subscription arrangements are considered service contracts, and the customer does not have the right to take possession of the software. On-going maintenance and hosting fees for Zinc Ahead solutions are also recognized ratably over the accompanying maintenance and hosting term. Professional Services and Other Revenues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Multiple Element Arrangements We apply the provisions of Financial Accounting Standards Board (FASB) Accounting Standards Update (ASU) 2009-13, Multiple—Deliverable Revenue Arrangements, to allocate revenues based on relative best estimated selling price to each unit of accounting in multiple element arrangements, which generally include subscriptions and professional services. Best estimated selling price of each unit of accounting included in a multiple element arrangement is based upon management’s estimate of the selling price of deliverables when vendor specific objective evidence or third-party evidence of selling price is not available. We enter into arrangements with multiple deliverables that generally include our subscription offerings and professional services. For these arrangements we must: (i) determine whether each deliverable has stand-alone value; (ii) determine the estimated selling price of each element using the selling price hierarchy of vendor specific objective evidence (VSOE) of fair value, third-party evidence (TPE) or best estimated selling price (BESP), as applicable; and (iii) allocate the total price among the various deliverables based on the relative selling price method. In determining whether professional services and other revenues have stand-alone value, we consider the following factors for each consulting agreement: availability of the consulting services from other vendors, the nature of the consulting services and whether the professional services are required in order for the customer to use the subscription services. If stand-alone value cannot be established for a delivered item in a multiple-element arrangement, the delivered item is accounted for as a combined unit of accounting with the undelivered item(s). We have established stand-alone value with respect to all of our offerings except professional services for the acquired Zinc Ahead business. As a result, we account for multiple element arrangements that include Zinc Ahead professional services as a combined unit of accounting and recognize the revenues from such professional services ratably over the term of the associated subscription services. We have determined that we are not able to establish VSOE of fair value or TPE of selling price for any of our deliverables, and accordingly we use BESP for each deliverable in the arrangement. The objective of BESP is to estimate the price at which we would transact a sale of the service deliverables if the services were sold on a stand-alone basis. Revenue allocated to each deliverable is recognized when the basic revenue recognition criteria are met for each deliverable. We determine BESP for our subscription services included in a multiple element arrangement by considering multiple factors including, but not limited to, stated subscription renewal rates offered to the customer to renew the service and other major groupings such as customer type and geography. BESP for professional services considers the discount of actual professional services sold compared to list price, the experience level of the individual performing the service and the estimated location of the resources performing the services for professional services. We allocate consideration proportionately based on established BESP and then recognize the allocated revenue over the respective delivery periods for each element. Deferred Revenue Deferred revenue includes amounts billed to customers for which the revenue recognition criteria have not been met. Deferred revenue primarily consists of billings or payments received in advance of revenue recognition from our subscription services, and to a lesser extent, professional services and other revenues described above, and is recognized as the revenue recognition criteria are met. We generally invoice our customers in annual, quarterly or monthly installments for the subscription services. Accordingly, the deferred revenue balance does not generally represent the total contract value of a subscription arrangement. Deferred revenue that will be recognized during the succeeding 12-month period is recorded as current deferred revenue and the remaining portion is recorded as noncurrent, which is in other long-term liabilities on the consolidated balance sheet. 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 Our financial instruments that potentially subject us to concentration of credit risk consist primarily of cash and cash equivalents, short-term investments and trade accounts receivable. Our cash equivalents and short-term investments are held in safekeeping by large, credit-worthy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to 60 days of billing. We periodically evaluate the collectibility of our accounts receivable and provide an allowance for doubtful accounts as necessary, based on historical experience. Historically, such losses have not been material. The following customers individually exceeded 10% of total accounts receivable as of the dates shown:
July 31,
January 31,
2016
2016
Customer 1
*
16%
Customer 2
*
15
Customer 3
12%
*
Customer 4
12
*
*
Does not exceed 10%. No single customer represented over 10% of total revenues in the condensed consolidated financial statements for the three and six months ended July 31, 2016 and 2015. Recent Accounting Pronouncements Stock-Based Compensation In March 2016, the Financial Accounting Standards Board ("FASB") issued Accounting Standards Update (“ASU”) 2016-09, “ Compensation-Stock Compensation: Improvements to Employee Share-Based Payment Leases In February 2016, the FASB issued ASU 2016-02, “ Leases”. Financial Instruments In January 2016, the FASB issued ASU 2016-1, “Financial Instruments.” Business Combinations In September 2015, the FASB issued ASU 2015-16, “Simplifying the Accounting for Measurement-Period Adjustments.” Cloud Computing Arrangements In April 2015, the FASB issued ASU 2015-05, “Customer's Accounting for Fees Paid in a Cloud Computing Arrangement.” Revenue Recognition In May 2014, the FASB issued ASU 2014-09, “ Revenue from Contracts with Customers Revenue from Contracts with Customers (Topic 606): Deferral of the Effective Date Revenue from Contracts with Customers (Topic 606): Narrow-Scope Improvements and Practical Expedients</t>
  </si>
  <si>
    <t>Acquisitions</t>
  </si>
  <si>
    <t>Business Combinations [Abstract]</t>
  </si>
  <si>
    <t>Note 2.
Acquisitions Our acquisitions are accounted for as business combinations. In accordance with authoritative guidance on business combination accounting, the assets and liabilities of the acquired companies were recorded as of the acquisition date, at their respective fair values, and are included within our condensed consolidated financial statements. The results of operations related to each company acquired have been included in our condensed consolidated statements of operations from the date of acquisitions. All acquisition-related transaction costs are expensed and reflected in general and administrative expenses on our condensed consolidated statements of comprehensive income for the periods presented. Goodwill represents the excess of the purchase price over the fair value of the underlying net tangible and intangible assets and represents the future economic benefits of the customer relationships and data technology contributions in support of our data-related offerings. Goodwill is not deductible for U.S. tax purposes. The fair values assigned to assets acquired and liabilities assumed are based on management’s best estimates and assumptions as of the reporting date and are considered preliminary pending finalization of valuation analyses pertaining to intangible assets acquired, liabilities assumed and tax liabilities assumed including calculation of deferred tax assets and liabilities. Changes to amounts recorded as assets or liabilities may result in corresponding adjustments to goodwill during the measurement period (up to one year from the acquisition date). Zinc Ahead On September 29, 2015, we completed our acquisition of Mineral Newco Ltd., the ultimate parent company of Zinc Ahead Ltd, a company organized under the laws of the United Kingdom that is the ultimate parent company of Zinc Ahead Holdings Ltd, Zinc Ahead Ltd, Zinc Ahead Inc., Zinc Ahead PTY LTD and Zinc Ahead (Japan) KK (collectively, “Zinc Ahead”), in an all-cash transaction. Through a share purchase agreement our indirect subsidiary, Veeva U.K. Holdings Limited, acquired all of the share capital of Zinc Ahead. Under the acquisition method of accounting, the total purchase price was allocated to Zinc Ahead’s net tangible and intangible assets based upon their estimated fair values as of September 29, 2015. The total closing consideration for the purchase was approximately $119.9 million in cash. In addition, the agreement, as revised, calls for an amount payable over three years at a rate of one-third per year to employee shareholders and option holders of Zinc Ahead who remain employed with us. These payments have been accounted for as deferred compensation in the amount of $4.8 million as of July 31, 2016 and will be recognized over the service period. Zinc Ahead was a provider of commercial content management solutions. We expect this acquisition to support the continued growth of our commercial content management solutions. Over time, we will seek to convert the end users of the Zinc Ahead solutions to our Veeva Vault PromoMats application. We had incurred $2.2 million The following table summarizes the estimated fair values of the assets acquired and liabilities assumed at the acquisition date (in thousands):
Useful Lives of Intangible Assets
Fair Value
Purchase price
Cash
$
119,935
Allocation of purchase price
Cash
$
3,107
Accounts receivable
4,600
Other current and non-current assets
5,140
Deferred tax liabilities, net
(12,316
)
Other current and non-current liabilities
(8,730
)
Net liabilities
$
(8,199
)
Customer contracts and relationships
10 years
$
31,823
Software
4.5 years
10,063
Brand
3.5 years
1,141
Purchased intangible assets
$
43,027
Goodwill
$
85,107
Total purchase price
$
119,935
We did not record any in-process research and development in connection with the Zinc Ahead acquisition. The following unaudited pro forma information for the three months ended July 31, 2015, presents the combined results of operations for the periods presented as if the acquisition had been completed on February 1, 2015, the beginning of the comparable prior annual reporting period. The unaudited pro forma results include the amortization associated with preliminary estimates for the acquired intangible assets, changes to interest income for cash used in the acquisition, and exclude acquisition-related transaction costs and the associated tax impact on these unaudited pro forma adjustments.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Periods Ended July 31, 2015
(In thousands, except per share amounts, unaudited, pro forma)
Three Months
Six Months
Pro forma revenues
$
104,646
$
201,177
Pro forma net income
$
10,792
$
20,708
Pro forma net income per share attributable to Class A and Class B common stockholders:
Basic
$
0.08
$
0.16
Diluted
$
0.07
$
0.14</t>
  </si>
  <si>
    <t>Short-Term Investments</t>
  </si>
  <si>
    <t>Investments Debt And Equity Securities [Abstract]</t>
  </si>
  <si>
    <t xml:space="preserve">Note 3.
Short-Term Investments At July 31, 2016, short-term investments consisted of the following (in thousands):
Gross
Gross
Estimated
Amortized
Unrealized
Unrealized
Fair
Cost
Gains
Losses
Value
Available-for-sale securities:
Asset-backed securities
$
16,660
$
35
$
—
$
16,695
Commercial paper
16,062
—
—
16,062
Corporate notes and bonds
74,196
72
(23
)
74,245
U.S. agency obligations
101,803
64
(12
)
101,855
U.S. treasury securities
60,289
45
(1
)
60,333
Total available-for-sale securities
$
269,010
$
216
$
(36
)
$
269,190
At January 31, 2016, short-term investments consisted of the following (in thousands):
Gross
Gross
Estimated
Amortized
Unrealized
Unrealized
Fair
Cost
Gains
Losses
Value
Available-for-sale securities:
Asset-backed securities
$
5,456
$
—
$
(2
)
$
5,454
Commercial paper
5,970
—
—
5,970
Corporate notes and bonds
38,341
26
(40
)
38,327
U.S. agency obligations
124,626
14
(54
)
124,586
U.S. treasury securities
39,720
4
(37
)
39,687
Total available-for-sale securities
$
214,113
$
44
$
(133
)
$
214,024
The following table summarizes the estimated fair value of our short-term investments, designated as available-for-sale and classified by the contractual maturity date of the securities as of the dates shown (in thousands):
July 31,
January 31,
2016
2016
Due in one year or less
$
185,713
$
151,214
Due in greater than one year
83,477
62,810
Total
$
269,190
$
214,024
We have certain available-for-sale securities in a gross unrealized loss position, all of which have been in such position for less than 12 months. We review our debt securities classified as short-term investments on a regular basis to evaluate whether or not any security has experienced an other-than-temporary decline in fair value. We consider factors such as the length of time and extent to which the market value has been less than the cost, the financial position and near-term prospects of the issuer and our intent to sell, or whether it is more likely than not we will be required to sell the investment before recovery of the investment’s amortized-cost basis. If we determine that an other-than-temporary decline exists in one of these securities, the respective investment would be written down to fair value. For debt securities, the portion of the write-down related to credit loss would be recognized to other income, net in our condensed consolidated statements of comprehensive income. Any portion not related to credit loss would be included in accumulated other comprehensive income (loss). There were no impairments considered other-than-temporary as of July 31, 2016 and January 31, 2016. The following table shows the fair values and the gross unrealized losses of these available-for-sale securities aggregated by investment category as of July 31, 2016 (in thousands):
Gross
Fair
Unrealized
Value
Losses
Asset-backed securities
$
46
$
—
Corporate notes and bonds
19,792
(23
)
U.S. agency obligations
12,430
(12
)
U.S. treasury securities
5,017
(1
) The following table shows the fair values and the gross unrealized losses of these available-for-sale securities aggregated by investment category as of January 31, 2016 (in thousands):
Gross
Fair
Unrealized
Value
Losses
Asset-backed securities
$
2,249
$
(2
)
Corporate notes and bonds
14,296
(40
)
U.S. agency obligations
82,806
(54
)
U.S. treasury securities
33,486
(37
) </t>
  </si>
  <si>
    <t>Property and Equipment, Net</t>
  </si>
  <si>
    <t>Property Plant And Equipment [Abstract]</t>
  </si>
  <si>
    <t xml:space="preserve">Note 4.
Property and Equipment, Net Property and equipment, net, consists of the following as of the dates shown (in thousands):
July 31,
January 31,
2016
2016
Land
$
3,040
$
3,040
Building
20,984
20,984
Land improvements and building improvements
14,230
14,106
Equipment and computers
6,649
5,910
Furniture and fixtures
6,879
6,453
Leasehold improvements
1,732
1,323
Construction in progress
239
—
53,753
51,816
Less accumulated depreciation
(6,558
)
(4,347
)
Total property and equipment, net
$
47,195
$
47,469
Total depreciation expense was $1.2 million and $2.4 million for the three and six months ended July 31, 2016, respectively, and $0.4 million and $0.8 million for the three and six months ended July 31, 2015, respectively. Land is not depreciated. </t>
  </si>
  <si>
    <t>Capitalized Internal-Use Software</t>
  </si>
  <si>
    <t>Research And Development [Abstract]</t>
  </si>
  <si>
    <t xml:space="preserve">Note 5.
Capitalized Internal-Use Software Capitalized internal-use software, net, consisted of the following as of the dates shown (in thousands):
July 31,
January 31,
2016
2016
Capitalized internal-use software development costs
$
4,046
$
3,801
Less accumulated amortization
(3,184
)
(2,822
)
Capitalized internal-use software development costs, net
$
862
$
979
During the six months ended July 31, 2016, we capitalized $0.2 million of internal-use software development costs. During the six months ended July 31, 2015, we capitalized $0.2 million of internal-use software development costs. Capitalized internal-use software amortization expense was $0.2 million and $0.4 million for the three and six months ended July 31, 2016, respectively, and $0.2 million and $0.4 million for the three and six months ended July 31, 2015, respectively. </t>
  </si>
  <si>
    <t>Intangible Assets</t>
  </si>
  <si>
    <t>Intangible Assets Net Excluding Goodwill [Abstract]</t>
  </si>
  <si>
    <t>Note 6.
Intangible Assets The following schedule presents the details of intangible assets as of July 31, 2016 (dollar amounts in thousands):
July 31, 2016
Gross
Remaining
Carrying
Accumulated
Useful Life
Amount
Amortization
Net
(in years)
Existing technology
$
3,880
$
(2,345
)
$
1,535
2.1
Database
4,939
(2,697
)
2,242
2.7
Customer contracts and relationships
33,643
(3,460
)
30,183
9.0
Software
10,867
(2,309
)
8,558
3.7
Brand
1,141
(273
)
868
2.7
$
54,470
$
(11,084
)
$
43,386
The following schedule presents the details of intangible assets as of January 31, 2016 (dollar amounts in thousands):
January 31, 2015
Gross
Remaining
Carrying
Accumulated
Useful Life
Amount
Amortization
Net
(in years)
Existing technology
$
3,880
$
(1,957
)
$
1,923
2.6
Database
4,939
(2,103
)
2,836
3.0
Customer contracts and relationships
33,643
(1,693
)
31,950
9.4
Software
10,867
(1,106
)
9,761
4.2
Brand
1,141
(111
)
1,030
3.2
$
54,470
$
(6,970
)
$
47,500
Amortization expense associated with intangible assets was $2.1 million and $4.1 million for the three and six months ended July 31, 2016, respectively, and $0.7 million and $1.1 million for the three and six months ended July 31, 2015, respectively. The estimated amortization expense for intangible assets, for the next five years and thereafter is as follows (in thousands):
Estimated
Amortization
Period
Expense
Fiscal 2017
$
4,112
Fiscal 2018
7,791
Fiscal 2019
6,963
Fiscal 2020
6,062
Fiscal 2021
3,628
Thereafter
14,830
Total
$
43,386</t>
  </si>
  <si>
    <t>Accrued Expenses</t>
  </si>
  <si>
    <t>Payables And Accruals [Abstract]</t>
  </si>
  <si>
    <t>Note 7.
Accrued Expenses Accrued expenses consisted of the following as of the dates shown (in thousands):
July 31,
January 31,
2016
2016
Accrued commissions
$
1,908
$
2,798
Accrued bonus
1,806
2,957
Deferred compensation associated with Zinc Ahead
2,504
1,120
Accrued other compensation and benefits
6,164
5,576
Total accrued compensation and benefits
$
12,382
$
12,451
Accrued fees payable to salesforce.com
4,339
4,222
Accrued third-party professional services subcontractors' fees
591
1,152
Sales taxes payable
928
1,597
Other accrued expenses
3,436
4,088
Total accrued expenses and other current liabilities
$
9,294
$
11,059</t>
  </si>
  <si>
    <t>Fair Value Measurements</t>
  </si>
  <si>
    <t>Fair Value Disclosures [Abstract]</t>
  </si>
  <si>
    <t xml:space="preserve">Note 8.
Fair Value Measurements The carrying amounts of accounts receivable and other current assets, accounts payable and accrued liabilities approximate fair value due to their short-term nature. Financial assets and financial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financial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s factors specific to the asset or liability. The following table presents the fair value hierarchy for financial assets measured at fair value on a recurring basis as of July 31, 2016 (in thousands):
Level 1
Level 2
Level 3
Total
Cash equivalents:
Money market funds
$
22,969
$
—
$
—
$
22,969
Commercial paper
—
10,447
—
10,447
Corporate notes and bonds
—
—
—
—
U.S. agency obligations
—
23,620
—
23,620
Short-term investments
Asset-backed securities
—
16,695
—
16,695
Commercial paper
—
16,062
—
16,062
Corporate notes and bonds
—
74,245
—
74,245
U.S. agency obligations
—
101,855
—
101,855
U.S. treasury securities
—
60,333
—
60,333
Total
$
22,969
$
303,257
$
—
$
326,226
The following table presents the fair value hierarchy for financial assets measured at fair value on a recurring basis as of January 31, 2016 (in thousands):
Level 1
Level 2
Level 3
Total
Cash equivalents:
Money market funds
$
28,087
$
—
$
—
$
28,087
Corporate notes and bonds
—
11,396
—
11,396
U.S. agency obligations
—
3,002
—
3,002
Short-term investments
Asset-backed securities
—
5,454
—
5,454
Commercial paper
—
5,970
—
5,970
Corporate notes and bonds
—
38,327
—
38,327
U.S. agency obligations
—
124,586
—
124,586
U.S. treasury securities
—
39,687
—
39,687
Total
$
28,087
$
228,422
$
—
$
256,509
We determine the fair value of our security holdings based on pricing from our service provider and market prices from industry-standard independent data provide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We perform procedures to ensure that appropriate fair values are recorded such as comparing prices obtained from other sources. </t>
  </si>
  <si>
    <t>Income Taxes</t>
  </si>
  <si>
    <t>Income Tax Disclosure [Abstract]</t>
  </si>
  <si>
    <t>Note 9.
Income Taxes For the three months ended July 31, 2016 and 2015, our effective tax rates were 42.3% and 38.8%, respectively. During the three months ended July 31, 2016 as compared to the prior year period, our effective tax rate increased primarily due to the establishment of a valuation allowance against certain deferred tax assets on loss carry-forwards that would likely not be realized by the Mederi AG entity. These deferred tax assets associated with the Mederi AG entity were recorded as part of our acquisition of the Qforma CrowdLink business in March 2015. The effective tax rate increase was partially offset by the benefit of the reenactment of the U.S. research and development tax credit. For the six months ended July 31, 2016 and 2015, our effective tax rates were 40.8% and 39.5%, respectively. During the six months ended July 31, 2016 as compared to the prior year period, our effective tax rate increased primarily due to the establishment of a valuation allowance against certain deferred tax assets on loss carry-forwards that would likely not be realized by the Mederi AG entity. These deferred tax assets associated with the Mederi AG entity were recorded as part of our acquisition of the Qforma CrowdLink business in March 2015. The effective tax rate increase was partially offset by the benefit of the reenactment of the U.S. research and development tax credit.</t>
  </si>
  <si>
    <t>Stockholders' Equity</t>
  </si>
  <si>
    <t>Disclosure Of Compensation Related Costs Sharebased Payments [Abstract]</t>
  </si>
  <si>
    <t xml:space="preserve">Note 10.
Stockholders’ Equity Stock Option Activity A summary of stock option activity for the six months ended July 31, 2016 is as follows:
Weighted
Weighted
average
average
remaining
Aggregate
Number
exercise
contractual
intrinsic
of shares
price
term
value
Options outstanding at January 31, 2016
18,549,702
$
5.01
6.8
$
359,306,108
Options granted
1,075,000
25.41
Options exercised
(2,006,882
)
2.27
Options forfeited/cancelled
(212,452
)
4.40
Options outstanding at July 31, 2016
17,405,368
$
6.60
6.7
$
546,431,136
Options vested and exercisable at July 31, 2016
16,731,371
$
6.54
6.7
$
526,238,982
Options vested and exercisable at July 31, 2016 and expected to vest thereafter
5,333,997
$
5.17
6.1
$
175,053,298
During the three months ended July 31, 2016, we did not grant any stock options. The weighted average grant-date fair value of options granted was $11.99 for the six months ended July 31, 2016 and $12.40 and $12.36 for the three and six months ended July 31, 2015, respectively. As of July 31, 2016, there was $37.0 million in unrecognized compensation cost, net of estimated forfeitures, related to unvested stock options granted under the 2007 Plan, 2012 Equity Incentive Plan and 2013 Equity Incentive Plan (2013 EIP). This cost is expected to be recognized over a weighted average period of 3.7 years. As of July 31, 2016, we had authorized and unissued shares of common stock sufficient to satisfy exercises of stock options. The total intrinsic value of options exercised was approximately $42.6 million and $57.9 million for the three and six months ended July 31, 2016. Restricted Stock Units A summary of restricted stock unit (RSU) activity for the six months ended July 31, 2016 is as follows:
Weighted
Unreleased
average
Restricted
grant date
Stock Units
fair value
Balance at January 31, 2016
2,219,425
$
26.80
RSUs granted
1,876,140
26.85
RSUs vested
(420,845
)
26.57
RSUs forfeited/cancelled
(202,939
)
26.23
Balance at July 31, 2016
3,471,781
$
26.89
During the three and six months ended July 31, 2016, we issued 414,035 and 1,876,140 RSUs under the 2013 EIP with a weighted-average grant date fair value of $31.82 and $26.85, respectively. As of July 31, 2016, there was a total of $88.5 million in unrecognized compensation cost, net of estimated forfeitures, related to unvested RSUs. This cost is expected to be recognized over a weighted-average period of approximately 3.2 years. Stock-Based Compensation Compensation expense related to share-based transactions, including employee, consultant, and non-employee director stock option awards, is measured and recognized in the condensed consolidated financial statements based on fair value. The fair value of each option award is estimated on the grant date using the Black-Scholes option-pricing model. The stock-based compensation expense, net of forfeitures, is recognized using a straight-line basis over the requisite service periods of the awards, which is generally four to nine years. For restricted stock awards, fair value is based on the closing price of our common stock on the grant date. Our option-pricing model requires the input of subjective assumptions, including the fair value of the underlying common stock, the expected term of the option, the expected volatility of the price of our common stock, risk-free interest rates, and the expected dividend yield of our common stock. The assumptions used in our option-pricing model represent management’s best estimates. These estimates involve inherent uncertainties and the application of management’s judgment. If factors change and different assumptions are used, our stock-based compensation expense could be materially different in the future. The following table presents the weighted-average assumptions used to estimate the grant date fair value of options granted during the periods presented:
Three Months Ended July 31,
Six Months Ended July 31,
2016
2015
2016
2015
Volatility
—
45% – 46%
45% – 46%
45% – 46%
Expected term (in years)
—
5.50 – 6.32
6.31 – 7.56
5.50 – 6.32
Risk-free interest rate
—
1.69% – 1.84%
1.48% – 1.67%
1.69% – 1.84%
Dividend yield
—
0%
0%
0%
For the three and six months ended July 31, 2016 and 2015, we capitalized an immaterial amount of stock-based compensation as part of our internal-use software capitalization. Early Exercise of Employee Options We historically have allowed for the early exercise of options granted under the 2007 Stock Plan (2007 Plan) prior to vesting. Historically, all such early exercises have been through cash payment. The unvested shares are subject to our repurchase right at the original purchase price. The proceeds initially are recorded as an accrued liability from the early exercise of stock options, and reclassified to common stock as our repurchase right lapses. At July 31, 2016, the amount of unvested shares and the aggregate price for those shares that were subject to repurchase were immaterial. At January 31, 2016, there were 56,666 unvested shares which were subject to repurchase at an aggregate price of an immaterial amount. </t>
  </si>
  <si>
    <t>Net Income per Share Attributable to Common Stockholders</t>
  </si>
  <si>
    <t>Earnings Per Share [Abstract]</t>
  </si>
  <si>
    <t>Note 11.
Net Income per Share Attributable to Common Stockholders We compute net income per share of Class A and Class B common stock using the two-class method required for participating securities. Prior to the date of our IPO in October 2013, we considered all series of our convertible preferred stock to be participating securities due to their non-cumulative dividend rights. Immediately prior to the completion of our IPO, all outstanding shares of convertible preferred stock converted to Class B common stock. Additionally, we consider unvested shares issued upon the early exercise of options to be participating securities as the holders of these shares have a non-forfeitable right to dividends in the event of our declaration of a dividend for common shares.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loss attributable to common stockholders is allocated on a proportionate basis.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 The unvested shares of common stock resulting from early exercises of stock options accounted for all of our participating securities. Diluted net income per share attributable to common stockholders is computed by dividing net income attributable to common stockholders by the weighted-average shares outstanding, including potentially dilutive shares of common equivalents outstanding during the period. The dilutive effect of potential shares of common stock are determined using the treasury stock method.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 The numerators and denominators of the basic and diluted EPS computations for our common stock are calculated as follows (in thousands, except per share data):
Three Months Ended July 31,
Six Months Ended July 31,
2016
2015
2016
2015
Class A
Class B
Class A
Class B
Class A
Class B
Class A
Class B
Basic
Numerator
Net income
$
9,381
$
3,577
$
7,450
$
5,956
$
17,787
$
7,680
$
14,292
$
12,096
Undistributed earnings allocated to participating securities
(1
)
—
(9
)
(7
)
(1
)
(1
)
(17
)
(14
)
Net income attributable to common stockholders, basic
$
9,380
$
3,577
$
7,441
$
5,949
$
17,786
$
7,679
$
14,275
$
12,082
Denominator
Weighted average shares used in computing net income per share attributable to common stockholders, basic
97,823
37,303
73,246
58,553
93,961
40,570
71,197
60,258
Net income per share attributable to common stockholders, basic
$
0.10
$
0.10
$
0.10
$
0.10
$
0.19
$
0.19
$
0.20
$
0.20
Diluted
Numerator
Net income attributable to common stockholders, basic
$
9,380
$
3,577
$
7,441
$
5,949
$
17,786
$
7,679
$
14,275
$
12,082
Reallocation as a result of conversion of Class B to Class A common stock:
Net income attributable to common stockholders, basic
3,577
—
5,949
—
7,679
—
12,082
—
Reallocation of net income to Class B common stock
—
767
—
671
—
1,474
—
1,322
Net income attributable to common stockholders, diluted
$
12,957
$
4,344
$
13,390
$
6,620
$
25,465
$
9,153
$
26,357
$
13,404
Denominator
Number of shares used for basic EPS computation
97,823
37,303
73,246
58,553
93,961
40,570
71,197
60,258
Conversion of Class B to Class A common stock
37,303
—
58,553
—
40,570
—
60,258
—
Effect of potentially dilutive common shares
12,029
12,029
13,072
13,072
12,159
12,159
13,415
13,415
Weighted average shares used in computing net income per share attributable to common stockholders, diluted
147,155
49,332
144,871
71,625
146,690
52,729
144,870
73,673
Net income per share attributable to common stockholders, diluted
$
0.09
$
0.09
$
0.09
$
0.09
$
0.17
$
0.17
$
0.18
$
0.18
Potential common share equivalents excluded where the inclusion would be anti-dilutive are as follows:
Three Months Ended July 31,
Six Months Ended July 31,
2016
2015
2016
2015
Options and awards to purchase shares not included in the computation of diluted net income per share because their inclusion would be anti-dilutive
2,031,160
1,278,843
1,757,681
833,425</t>
  </si>
  <si>
    <t>Commitments and Contingencies</t>
  </si>
  <si>
    <t>Commitments And Contingencies Disclosure [Abstract]</t>
  </si>
  <si>
    <t>Note 12.
Commitments and Contingencies Litigation Liabilities for loss contingencies arising from claims, assessments, litigation, fines, and penalties and other sources are recorded when it is probable that a liability has been incurred and the amount of the assessment or remediation can be reasonably estimated. Legal costs incurred in connection with loss contingencies are expensed as incurred. From time to time, we may be involved in legal proceedings and subject to claims incident to the ordinary course of business. Although the results of such legal proceedings and claims cannot be predicted with certainty, we believe we are not currently a party to any legal proceedings, the outcome of which, if determined adversely to us, would individually or taken together have a material adverse effect on our business, operating results, cash flows or financial position. Regardless of the outcome, such proceedings can have an adverse impact on us because of defense and settlement costs, diversion of resources and other factors, and there can be no assurances that favorable outcomes will be obtained. Value-Added Reseller Agreement We have a value-added reseller agreement with salesforce.com, inc. for our use of the Salesforce Platform in combination with our developed technology to deliver certain of our multichannel customer relationship management applications, including hosting infrastructure and data center operations provided by salesforce.com. The agreement, as amended, requires that we meet minimum order commitments of $500 million over the term of the agreement, which ends on September 1, 2025, including “true-up” payments if the orders we place with salesforce.com have not equaled or exceeded the following aggregate amounts within the timeframes indicated: (i) $250 million for the period from March 1, 2014 to September 1, 2020 and (ii) the full amount of $500 million by September 1, 2025. As of July 31, 2016, we remained obligated to pay fees of at least $382.3 million prior to September 1, 2025 in connection with this agreement. Service Outage In May 2016, salesforce.com suffered a significant service outage with respect to a group of servers that hosts the Veeva CRM solution for 38 of our Veeva CRM customers. The outage resulted in unplanned system unavailability of up to 21 hours for the associated Veeva customers. Customers are allowed to claim service level credits under their contracts with us, and as of July 31, 2016, an immaterial amount has been claimed. We do not expect the impact to be material for any future period.</t>
  </si>
  <si>
    <t>Information about Geographic Areas</t>
  </si>
  <si>
    <t>Segment Reporting [Abstract]</t>
  </si>
  <si>
    <t>Note 13.
Information about Geographic Areas We track and allocate revenues by the principal geographic region of our customers’ end users rather than by individual country, which makes it impractical to disclose revenues for the United States or other specific foreign countries. Revenues by geographic area, as measured by the estimated location of the end users for subscription services revenues and the estimated location of the resources performing the services for professional services, were as follows for the periods shown below (in thousands):
Three Months Ended July 31,
Six Months Ended July 31,
2016
2015
2016
2015
Revenues by geography
North America
$
71,540
$
53,518
$
136,979
$
103,571
Europe and other
39,120
26,427
73,934
50,558
Asia Pacific
20,687
18,162
40,198
33,901
Total revenues
$
131,347
$
98,107
$
251,111
$
188,030
Long-lived assets by geographic area are as follows as of the periods shown below (in thousands):
July 31,
January 31,
2016
2016
Long-lived assets by geography
North America
$
44,555
$
45,163
Europe and other
1,772
1,827
Asia Pacific
868
479
Total long-lived assets
$
47,195
$
47,469</t>
  </si>
  <si>
    <t>Summary of Business and Significant Accounting Policies (Policies)</t>
  </si>
  <si>
    <t>Description of Business</t>
  </si>
  <si>
    <t>Description of Business Veeva is a leading provider of industry cloud software and data solutions for life sciences companies. We were founded in 2007 on the premise that industry-specific cloud solutions could best address the operating challenges and regulatory requirements of the global life sciences industry. Our solutions are designed to meet the unique needs of life sciences companies regardless of size and to address their most strategic business functions. From research and development to commercialization, our solutions are designed to help our customers bring products to market faster and more efficiently, market and sell more effectively and maintain compliance with government regulations. We provide multichannel customer relationship management, regulated content and information management, master data management and data and data services that meet the specialized functional and compliance needs of life sciences companies. Recently, we announced that we will begin selling certain of our regulated content and information management applications to companies in regulated industries adjacent to life sciences. Our fiscal year end is January 31.</t>
  </si>
  <si>
    <t>Principles of Consolidation and Basis of Presentation</t>
  </si>
  <si>
    <t xml:space="preserve">Principles of Consolidation and Basis of Presentation These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include the accounts of our wholly owned subsidiaries after elimination of intercompany accounts and transaction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Veeva’s Annual Report on Form 10-K for the fiscal year ended January 31, 2016, filed on March 31, 2016. There have been no changes to our significant accounting policies described in the annual report that have had a material impact on our condensed consolidated financial statements and related notes. The consolidated balance sheet as of January 31, 2016 included herein was derived from the audited financial statements as of that date. These unaudited condensed consolidated financial statements reflect all normal recurring adjustments necessary to present fairly the financial position, results of operations, our comprehensive income and cash flows for the interim periods, but are not necessarily indicative of the results of operations to be anticipated for the full fiscal year ending January 31, 2017 or any other period. </t>
  </si>
  <si>
    <t>Use of Estimates</t>
  </si>
  <si>
    <t xml:space="preserve">Use of Estimates The preparation of condensed consolidated financial statements in conformity with GAAP requires us to make estimates, judgments and assumptions that affect the condensed consolidated financial statements and the notes thereto. These estimates are based on information available as of the date of the condensed consolidated financial statements. On a regular basis, management evaluates these estimates and assumptions. Significant items subject to such estimates and assumptions include, but are not limited to:
·
the best estimate of selling price of the deliverables included in multiple-deliverable revenue arrangements;
·
the collectibility of our accounts receivable;
·
the fair value of assets acquired and liabilities assumed for business combinations;
·
the valuation of short-term investments and the determination of other-than-temporary impairments;
·
the realizability of deferred income tax assets and liabilities;
·
the fair value of our stock-based awards and related forfeiture rates; and
·
the capitalization and estimated useful life of internal-use software development costs. As future events cannot be determined with precision, actual results could differ significantly from those estimates. </t>
  </si>
  <si>
    <t>Revenue Recognition</t>
  </si>
  <si>
    <t xml:space="preserve">Revenue Recognition We derive our revenues primarily from subscription services fees and professional services fees. Subscription services revenues consist of fees from customers accessing our cloud-based software solutions and subscription or license fees for our data solutions. In addition, our acquired Zinc Ahead business had a limited number of perpetual license agreements with accompanying maintenance and hosting fees. We have included such on-going maintenance and hosting fees in our subscription services revenues. Professional services and other revenues consist primarily of fees from implementation services, configuration, data services, training and managed services related to our solutions. We commence revenue recognition when all of the following conditions are satisfied:
·
there is persuasive evidence of an arrangement;
·
the service has been or is being provided to the customer;
·
the collection of the fees is reasonably assured; and
·
the amount of fees to be paid by the customer is fixed or determinable. Our subscription services arrangements are generally non-cancelable and do not provide for refunds to customers in the event of cancellations. Subscription Services Revenues Subscription services revenues are recognized ratably over the order term beginning when the solution has been provisioned to the customer. Our subscription arrangements are considered service contracts, and the customer does not have the right to take possession of the software. On-going maintenance and hosting fees for Zinc Ahead solutions are also recognized ratably over the accompanying maintenance and hosting term. Professional Services and Other Revenues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Multiple Element Arrangements We apply the provisions of Financial Accounting Standards Board (FASB) Accounting Standards Update (ASU) 2009-13, Multiple—Deliverable Revenue Arrangements, to allocate revenues based on relative best estimated selling price to each unit of accounting in multiple element arrangements, which generally include subscriptions and professional services. Best estimated selling price of each unit of accounting included in a multiple element arrangement is based upon management’s estimate of the selling price of deliverables when vendor specific objective evidence or third-party evidence of selling price is not available. We enter into arrangements with multiple deliverables that generally include our subscription offerings and professional services. For these arrangements we must: (i) determine whether each deliverable has stand-alone value; (ii) determine the estimated selling price of each element using the selling price hierarchy of vendor specific objective evidence (VSOE) of fair value, third-party evidence (TPE) or best estimated selling price (BESP), as applicable; and (iii) allocate the total price among the various deliverables based on the relative selling price method. In determining whether professional services and other revenues have stand-alone value, we consider the following factors for each consulting agreement: availability of the consulting services from other vendors, the nature of the consulting services and whether the professional services are required in order for the customer to use the subscription services. If stand-alone value cannot be established for a delivered item in a multiple-element arrangement, the delivered item is accounted for as a combined unit of accounting with the undelivered item(s). We have established stand-alone value with respect to all of our offerings except professional services for the acquired Zinc Ahead business. As a result, we account for multiple element arrangements that include Zinc Ahead professional services as a combined unit of accounting and recognize the revenues from such professional services ratably over the term of the associated subscription services. We have determined that we are not able to establish VSOE of fair value or TPE of selling price for any of our deliverables, and accordingly we use BESP for each deliverable in the arrangement. The objective of BESP is to estimate the price at which we would transact a sale of the service deliverables if the services were sold on a stand-alone basis. Revenue allocated to each deliverable is recognized when the basic revenue recognition criteria are met for each deliverable. We determine BESP for our subscription services included in a multiple element arrangement by considering multiple factors including, but not limited to, stated subscription renewal rates offered to the customer to renew the service and other major groupings such as customer type and geography. BESP for professional services considers the discount of actual professional services sold compared to list price, the experience level of the individual performing the service and the estimated location of the resources performing the services for professional services. We allocate consideration proportionately based on established BESP and then recognize the allocated revenue over the respective delivery periods for each element. </t>
  </si>
  <si>
    <t>Deferred Revenue</t>
  </si>
  <si>
    <t>Deferred Revenue Deferred revenue includes amounts billed to customers for which the revenue recognition criteria have not been met. Deferred revenue primarily consists of billings or payments received in advance of revenue recognition from our subscription services, and to a lesser extent, professional services and other revenues described above, and is recognized as the revenue recognition criteria are met. We generally invoice our customers in annual, quarterly or monthly installments for the subscription services. Accordingly, the deferred revenue balance does not generally represent the total contract value of a subscription arrangement. Deferred revenue that will be recognized during the succeeding 12-month period is recorded as current deferred revenue and the remaining portion is recorded as noncurrent, which is in other long-term liabilities on the consolidated balance sheet.</t>
  </si>
  <si>
    <t>Certain Risks and Concentrations of Credit Risk</t>
  </si>
  <si>
    <t>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operating results. Our financial instruments that potentially subject us to concentration of credit risk consist primarily of cash and cash equivalents, short-term investments and trade accounts receivable. Our cash equivalents and short-term investments are held in safekeeping by large, credit-worthy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to 60 days of billing. We periodically evaluate the collectibility of our accounts receivable and provide an allowance for doubtful accounts as necessary, based on historical experience. Historically, such losses have not been material. The following customers individually exceeded 10% of total accounts receivable as of the dates shown:
July 31,
January 31,
2016
2016
Customer 1
*
16%
Customer 2
*
15
Customer 3
12%
*
Customer 4
12
*
*
Does not exceed 10%. No single customer represented over 10% of total revenues in the condensed consolidated financial statements for the three and six months ended July 31, 2016 and 2015.</t>
  </si>
  <si>
    <t>Recent Accounting Pronouncements</t>
  </si>
  <si>
    <t>Recent Accounting Pronouncements Stock-Based Compensation In March 2016, the Financial Accounting Standards Board ("FASB") issued Accounting Standards Update (“ASU”) 2016-09, “ Compensation-Stock Compensation: Improvements to Employee Share-Based Payment Leases In February 2016, the FASB issued ASU 2016-02, “ Leases”. Financial Instruments In January 2016, the FASB issued ASU 2016-1, “Financial Instruments.” Business Combinations In September 2015, the FASB issued ASU 2015-16, “Simplifying the Accounting for Measurement-Period Adjustments.” Cloud Computing Arrangements In April 2015, the FASB issued ASU 2015-05, “Customer's Accounting for Fees Paid in a Cloud Computing Arrangement.” Revenue Recognition In May 2014, the FASB issued ASU 2014-09, “ Revenue from Contracts with Customers Revenue from Contracts with Customers (Topic 606): Deferral of the Effective Date Revenue from Contracts with Customers (Topic 606): Narrow-Scope Improvements and Practical Expedients</t>
  </si>
  <si>
    <t xml:space="preserve">We compute net income per share of Class A and Class B common stock using the two-class method required for participating securities. Prior to the date of our IPO in October 2013, we considered all series of our convertible preferred stock to be participating securities due to their non-cumulative dividend rights. Immediately prior to the completion of our IPO, all outstanding shares of convertible preferred stock converted to Class B common stock. Additionally, we consider unvested shares issued upon the early exercise of options to be participating securities as the holders of these shares have a non-forfeitable right to dividends in the event of our declaration of a dividend for common shares. Under the two-class method, net income attributable to common stockholders is determined by allocating undistributed earnings, calculated as net income, less earnings attributable to participating securities. The net income per share attributable to common stockholders is allocated based on the contractual participation rights of the Class A common stock and Class B common stock as if the income for the year has been distributed. As the liquidation and dividend rights are identical, the net loss attributable to common stockholders is allocated on a proportionate basis. Basic net income per share of common stock is computed by dividing the net income attributable to common stockholders by the weighted-average number of shares of common stock outstanding during the period. All participating securities are excluded from the basic weighted-average shares of common stock outstanding. Unvested shares of common stock resulting from the early exercises of stock options are excluded from the calculation of the weighted-average shares of common stock until they vest as they are subject to repurchase until they are vested. The unvested shares of common stock resulting from early exercises of stock options accounted for all of our participating securities. Diluted net income per share attributable to common stockholders is computed by dividing net income attributable to common stockholders by the weighted-average shares outstanding, including potentially dilutive shares of common equivalents outstanding during the period. The dilutive effect of potential shares of common stock are determined using the treasury stock method. Undistributed net income for a given period is apportioned to participating securities based on the weighted-average shares of each class of common stock outstanding during the applicable period as a percentage of the total weighted-average shares outstanding during the same period. For purposes of the diluted net income per share attributable to common stockholders calculation, unvested shares of common stock resulting from the early exercises of stock options and unvested options to purchase common stock are considered to be potentially dilutive shares of common stock. In addition, the computation of the fully diluted net income per share of Class A common stock assumes the conversion from Class B common stock, while the fully diluted net income per share of Class B common stock does not assume the conversion of those shares. </t>
  </si>
  <si>
    <t>Summary of Business and Significant Accounting Policies (Tables)</t>
  </si>
  <si>
    <t>Schedule of Certain Risks and Concentrations of Credit Risk</t>
  </si>
  <si>
    <t>The following customers individually exceeded 10% of total accounts receivable as of the dates shown:
July 31,
January 31,
2016
2016
Customer 1
*
16%
Customer 2
*
15
Customer 3
12%
*
Customer 4
12
*
*
Does not exceed 10%.</t>
  </si>
  <si>
    <t>Acquisitions (Tables) - Zinc Ahead Inc [Member]</t>
  </si>
  <si>
    <t>Business Acquisition [Line Items]</t>
  </si>
  <si>
    <t>Summary of Estimated Fair Values of Assets Acquired and Liabilities Assumed at Acquisition Date</t>
  </si>
  <si>
    <t>The following table summarizes the estimated fair values of the assets acquired and liabilities assumed at the acquisition date (in thousands):
Useful Lives of Intangible Assets
Fair Value
Purchase price
Cash
$
119,935
Allocation of purchase price
Cash
$
3,107
Accounts receivable
4,600
Other current and non-current assets
5,140
Deferred tax liabilities, net
(12,316
)
Other current and non-current liabilities
(8,730
)
Net liabilities
$
(8,199
)
Customer contracts and relationships
10 years
$
31,823
Software
4.5 years
10,063
Brand
3.5 years
1,141
Purchased intangible assets
$
43,027
Goodwill
$
85,107
Total purchase price
$
119,935</t>
  </si>
  <si>
    <t>Schedule of Unaudited Pro Forma Information</t>
  </si>
  <si>
    <t>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Periods Ended July 31, 2015
(In thousands, except per share amounts, unaudited, pro forma)
Three Months
Six Months
Pro forma revenues
$
104,646
$
201,177
Pro forma net income
$
10,792
$
20,708
Pro forma net income per share attributable to Class A and Class B common stockholders:
Basic
$
0.08
$
0.16
Diluted
$
0.07
$
0.14</t>
  </si>
  <si>
    <t>Short-Term Investments (Tables)</t>
  </si>
  <si>
    <t>Schedule of Short-Term Investments</t>
  </si>
  <si>
    <t>At July 31, 2016, short-term investments consisted of the following (in thousands):
Gross
Gross
Estimated
Amortized
Unrealized
Unrealized
Fair
Cost
Gains
Losses
Value
Available-for-sale securities:
Asset-backed securities
$
16,660
$
35
$
—
$
16,695
Commercial paper
16,062
—
—
16,062
Corporate notes and bonds
74,196
72
(23
)
74,245
U.S. agency obligations
101,803
64
(12
)
101,855
U.S. treasury securities
60,289
45
(1
)
60,333
Total available-for-sale securities
$
269,010
$
216
$
(36
)
$
269,190
At January 31, 2016, short-term investments consisted of the following (in thousands):
Gross
Gross
Estimated
Amortized
Unrealized
Unrealized
Fair
Cost
Gains
Losses
Value
Available-for-sale securities:
Asset-backed securities
$
5,456
$
—
$
(2
)
$
5,454
Commercial paper
5,970
—
—
5,970
Corporate notes and bonds
38,341
26
(40
)
38,327
U.S. agency obligations
124,626
14
(54
)
124,586
U.S. treasury securities
39,720
4
(37
)
39,687
Total available-for-sale securities
$
214,113
$
44
$
(133
)
$
214,024</t>
  </si>
  <si>
    <t>Summary of Estimated Fair Value of Short-Term Investments, Designated as Available-for-Sale and Classified by Contractual Maturity</t>
  </si>
  <si>
    <t>The following table summarizes the estimated fair value of our short-term investments, designated as available-for-sale and classified by the contractual maturity date of the securities as of the dates shown (in thousands):
July 31,
January 31,
2016
2016
Due in one year or less
$
185,713
$
151,214
Due in greater than one year
83,477
62,810
Total
$
269,190
$
214,024</t>
  </si>
  <si>
    <t>Schedule of Fair Values and Gross Unrealized Losses of Available-for-Sale Securities Aggregated by Investment Category</t>
  </si>
  <si>
    <t xml:space="preserve">The following table shows the fair values and the gross unrealized losses of these available-for-sale securities aggregated by investment category as of July 31, 2016 (in thousands):
Gross
Fair
Unrealized
Value
Losses
Asset-backed securities
$
46
$
—
Corporate notes and bonds
19,792
(23
)
U.S. agency obligations
12,430
(12
)
U.S. treasury securities
5,017
(1
) The following table shows the fair values and the gross unrealized losses of these available-for-sale securities aggregated by investment category as of January 31, 2016 (in thousands):
Gross
Fair
Unrealized
Value
Losses
Asset-backed securities
$
2,249
$
(2
)
Corporate notes and bonds
14,296
(40
)
U.S. agency obligations
82,806
(54
)
U.S. treasury securities
33,486
(37
) </t>
  </si>
  <si>
    <t>Property and Equipment, Net (Tables)</t>
  </si>
  <si>
    <t>Components of Property and Equipment, Net</t>
  </si>
  <si>
    <t>Property and equipment, net, consists of the following as of the dates shown (in thousands):
July 31,
January 31,
2016
2016
Land
$
3,040
$
3,040
Building
20,984
20,984
Land improvements and building improvements
14,230
14,106
Equipment and computers
6,649
5,910
Furniture and fixtures
6,879
6,453
Leasehold improvements
1,732
1,323
Construction in progress
239
—
53,753
51,816
Less accumulated depreciation
(6,558
)
(4,347
)
Total property and equipment, net
$
47,195
$
47,469</t>
  </si>
  <si>
    <t>Capitalized Internal-Use Software (Tables)</t>
  </si>
  <si>
    <t>Schedule of Capitalized Internal-Use Software, Net</t>
  </si>
  <si>
    <t>Capitalized internal-use software, net, consisted of the following as of the dates shown (in thousands):
July 31,
January 31,
2016
2016
Capitalized internal-use software development costs
$
4,046
$
3,801
Less accumulated amortization
(3,184
)
(2,822
)
Capitalized internal-use software development costs, net
$
862
$
979</t>
  </si>
  <si>
    <t>Intangible Assets (Tables)</t>
  </si>
  <si>
    <t>Details of Intangible Assets</t>
  </si>
  <si>
    <t>The following schedule presents the details of intangible assets as of July 31, 2016 (dollar amounts in thousands):
July 31, 2016
Gross
Remaining
Carrying
Accumulated
Useful Life
Amount
Amortization
Net
(in years)
Existing technology
$
3,880
$
(2,345
)
$
1,535
2.1
Database
4,939
(2,697
)
2,242
2.7
Customer contracts and relationships
33,643
(3,460
)
30,183
9.0
Software
10,867
(2,309
)
8,558
3.7
Brand
1,141
(273
)
868
2.7
$
54,470
$
(11,084
)
$
43,386
The following schedule presents the details of intangible assets as of January 31, 2016 (dollar amounts in thousands):
January 31, 2015
Gross
Remaining
Carrying
Accumulated
Useful Life
Amount
Amortization
Net
(in years)
Existing technology
$
3,880
$
(1,957
)
$
1,923
2.6
Database
4,939
(2,103
)
2,836
3.0
Customer contracts and relationships
33,643
(1,693
)
31,950
9.4
Software
10,867
(1,106
)
9,761
4.2
Brand
1,141
(111
)
1,030
3.2
$
54,470
$
(6,970
)
$
47,500</t>
  </si>
  <si>
    <t>Estimated Amortization Expense</t>
  </si>
  <si>
    <t>The estimated amortization expense for intangible assets, for the next five years and thereafter is as follows (in thousands):
Estimated
Amortization
Period
Expense
Fiscal 2017
$
4,112
Fiscal 2018
7,791
Fiscal 2019
6,963
Fiscal 2020
6,062
Fiscal 2021
3,628
Thereafter
14,830
Total
$
43,386</t>
  </si>
  <si>
    <t>Accrued Expenses (Tables)</t>
  </si>
  <si>
    <t>Schedule of Accrued Expenses</t>
  </si>
  <si>
    <t>Accrued expenses consisted of the following as of the dates shown (in thousands):
July 31,
January 31,
2016
2016
Accrued commissions
$
1,908
$
2,798
Accrued bonus
1,806
2,957
Deferred compensation associated with Zinc Ahead
2,504
1,120
Accrued other compensation and benefits
6,164
5,576
Total accrued compensation and benefits
$
12,382
$
12,451
Accrued fees payable to salesforce.com
4,339
4,222
Accrued third-party professional services subcontractors' fees
591
1,152
Sales taxes payable
928
1,597
Other accrued expenses
3,436
4,088
Total accrued expenses and other current liabilities
$
9,294
$
11,059</t>
  </si>
  <si>
    <t>Fair Value Measurements (Tables)</t>
  </si>
  <si>
    <t>Fair Value Hierarchy for Financial Assets Measured at Fair Value on Recurring Basis</t>
  </si>
  <si>
    <t>The following table presents the fair value hierarchy for financial assets measured at fair value on a recurring basis as of July 31, 2016 (in thousands):
Level 1
Level 2
Level 3
Total
Cash equivalents:
Money market funds
$
22,969
$
—
$
—
$
22,969
Commercial paper
—
10,447
—
10,447
Corporate notes and bonds
—
—
—
—
U.S. agency obligations
—
23,620
—
23,620
Short-term investments
Asset-backed securities
—
16,695
—
16,695
Commercial paper
—
16,062
—
16,062
Corporate notes and bonds
—
74,245
—
74,245
U.S. agency obligations
—
101,855
—
101,855
U.S. treasury securities
—
60,333
—
60,333
Total
$
22,969
$
303,257
$
—
$
326,226
The following table presents the fair value hierarchy for financial assets measured at fair value on a recurring basis as of January 31, 2016 (in thousands):
Level 1
Level 2
Level 3
Total
Cash equivalents:
Money market funds
$
28,087
$
—
$
—
$
28,087
Corporate notes and bonds
—
11,396
—
11,396
U.S. agency obligations
—
3,002
—
3,002
Short-term investments
Asset-backed securities
—
5,454
—
5,454
Commercial paper
—
5,970
—
5,970
Corporate notes and bonds
—
38,327
—
38,327
U.S. agency obligations
—
124,586
—
124,586
U.S. treasury securities
—
39,687
—
39,687
Total
$
28,087
$
228,422
$
—
$
256,509</t>
  </si>
  <si>
    <t>Stockholders' Equity (Tables)</t>
  </si>
  <si>
    <t>Summary of Stock Option Activity</t>
  </si>
  <si>
    <t>A summary of stock option activity for the six months ended July 31, 2016 is as follows:
Weighted
Weighted
average
average
remaining
Aggregate
Number
exercise
contractual
intrinsic
of shares
price
term
value
Options outstanding at January 31, 2016
18,549,702
$
5.01
6.8
$
359,306,108
Options granted
1,075,000
25.41
Options exercised
(2,006,882
)
2.27
Options forfeited/cancelled
(212,452
)
4.40
Options outstanding at July 31, 2016
17,405,368
$
6.60
6.7
$
546,431,136
Options vested and exercisable at July 31, 2016
16,731,371
$
6.54
6.7
$
526,238,982
Options vested and exercisable at July 31, 2016 and expected to vest thereafter
5,333,997
$
5.17
6.1
$
175,053,298</t>
  </si>
  <si>
    <t>Summary of Restricted Stock Unit (RSU) Activity</t>
  </si>
  <si>
    <t>A summary of restricted stock unit (RSU) activity for the six months ended July 31, 2016 is as follows:
Weighted
Unreleased
average
Restricted
grant date
Stock Units
fair value
Balance at January 31, 2016
2,219,425
$
26.80
RSUs granted
1,876,140
26.85
RSUs vested
(420,845
)
26.57
RSUs forfeited/cancelled
(202,939
)
26.23
Balance at July 31, 2016
3,471,781
$
26.89</t>
  </si>
  <si>
    <t>Schedule of Weighted-Average Assumptions Used to Estimate Grant Date Fair Value of Options Granted</t>
  </si>
  <si>
    <t>The following table presents the weighted-average assumptions used to estimate the grant date fair value of options granted during the periods presented:
Three Months Ended July 31,
Six Months Ended July 31,
2016
2015
2016
2015
Volatility
—
45% – 46%
45% – 46%
45% – 46%
Expected term (in years)
—
5.50 – 6.32
6.31 – 7.56
5.50 – 6.32
Risk-free interest rate
—
1.69% – 1.84%
1.48% – 1.67%
1.69% – 1.84%
Dividend yield
—
0%
0%
0%</t>
  </si>
  <si>
    <t>Net Income per Share Attributable to Common Stockholders (Tables)</t>
  </si>
  <si>
    <t>Numerators and Denominators of the Basic and Diluted EPS Computations for Common Stock</t>
  </si>
  <si>
    <t>The numerators and denominators of the basic and diluted EPS computations for our common stock are calculated as follows (in thousands, except per share data):
Three Months Ended July 31,
Six Months Ended July 31,
2016
2015
2016
2015
Class A
Class B
Class A
Class B
Class A
Class B
Class A
Class B
Basic
Numerator
Net income
$
9,381
$
3,577
$
7,450
$
5,956
$
17,787
$
7,680
$
14,292
$
12,096
Undistributed earnings allocated to participating securities
(1
)
—
(9
)
(7
)
(1
)
(1
)
(17
)
(14
)
Net income attributable to common stockholders, basic
$
9,380
$
3,577
$
7,441
$
5,949
$
17,786
$
7,679
$
14,275
$
12,082
Denominator
Weighted average shares used in computing net income per share attributable to common stockholders, basic
97,823
37,303
73,246
58,553
93,961
40,570
71,197
60,258
Net income per share attributable to common stockholders, basic
$
0.10
$
0.10
$
0.10
$
0.10
$
0.19
$
0.19
$
0.20
$
0.20
Diluted
Numerator
Net income attributable to common stockholders, basic
$
9,380
$
3,577
$
7,441
$
5,949
$
17,786
$
7,679
$
14,275
$
12,082
Reallocation as a result of conversion of Class B to Class A common stock:
Net income attributable to common stockholders, basic
3,577
—
5,949
—
7,679
—
12,082
—
Reallocation of net income to Class B common stock
—
767
—
671
—
1,474
—
1,322
Net income attributable to common stockholders, diluted
$
12,957
$
4,344
$
13,390
$
6,620
$
25,465
$
9,153
$
26,357
$
13,404
Denominator
Number of shares used for basic EPS computation
97,823
37,303
73,246
58,553
93,961
40,570
71,197
60,258
Conversion of Class B to Class A common stock
37,303
—
58,553
—
40,570
—
60,258
—
Effect of potentially dilutive common shares
12,029
12,029
13,072
13,072
12,159
12,159
13,415
13,415
Weighted average shares used in computing net income per share attributable to common stockholders, diluted
147,155
49,332
144,871
71,625
146,690
52,729
144,870
73,673
Net income per share attributable to common stockholders, diluted
$
0.09
$
0.09
$
0.09
$
0.09
$
0.17
$
0.17
$
0.18
$
0.18</t>
  </si>
  <si>
    <t>Potential Common Share Equivalents Excluded where the Inclusion would be Anti-dilutive</t>
  </si>
  <si>
    <t>Potential common share equivalents excluded where the inclusion would be anti-dilutive are as follows:
Three Months Ended July 31,
Six Months Ended July 31,
2016
2015
2016
2015
Options and awards to purchase shares not included in the computation of diluted net income per share because their inclusion would be anti-dilutive
2,031,160
1,278,843
1,757,681
833,425</t>
  </si>
  <si>
    <t>Information about Geographic Areas (Tables)</t>
  </si>
  <si>
    <t>Revenues by Geographic Area</t>
  </si>
  <si>
    <t>Revenues by geographic area, as measured by the estimated location of the end users for subscription services revenues and the estimated location of the resources performing the services for professional services, were as follows for the periods shown below (in thousands):
Three Months Ended July 31,
Six Months Ended July 31,
2016
2015
2016
2015
Revenues by geography
North America
$
71,540
$
53,518
$
136,979
$
103,571
Europe and other
39,120
26,427
73,934
50,558
Asia Pacific
20,687
18,162
40,198
33,901
Total revenues
$
131,347
$
98,107
$
251,111
$
188,030</t>
  </si>
  <si>
    <t>Long-Lived Assets by Geographic Area</t>
  </si>
  <si>
    <t>Long-lived assets by geographic area are as follows as of the periods shown below (in thousands):
July 31,
January 31,
2016
2016
Long-lived assets by geography
North America
$
44,555
$
45,163
Europe and other
1,772
1,827
Asia Pacific
868
479
Total long-lived assets
$
47,195
$
47,469</t>
  </si>
  <si>
    <t>Summary of Business and Significant Accounting Policies - Additional Information (Detail) - Customer</t>
  </si>
  <si>
    <t>1 Months Ended</t>
  </si>
  <si>
    <t>May 31, 2016</t>
  </si>
  <si>
    <t>Summary Of Business And Accounting Policies [Line Items]</t>
  </si>
  <si>
    <t>Number of customers</t>
  </si>
  <si>
    <t>Customer concentration risk [Member] | Revenues [Member]</t>
  </si>
  <si>
    <t>Minimum [Member]</t>
  </si>
  <si>
    <t>Customer payment period</t>
  </si>
  <si>
    <t>30 days</t>
  </si>
  <si>
    <t>Maximum [Member]</t>
  </si>
  <si>
    <t>60 days</t>
  </si>
  <si>
    <t>Summary of Business and Significant Accounting Policies - Schedule of Certain Risks and Concentrations of Credit Risk (Detail) - Customer concentration risk [Member] - Accounts receivable [Member]</t>
  </si>
  <si>
    <t>12 Months Ended</t>
  </si>
  <si>
    <t>Customer 1 [Member]</t>
  </si>
  <si>
    <t>Concentration Risk [Line Items]</t>
  </si>
  <si>
    <t>Concentration risk percentage</t>
  </si>
  <si>
    <t>16.00%</t>
  </si>
  <si>
    <t>Customer 2 [Member]</t>
  </si>
  <si>
    <t>15.00%</t>
  </si>
  <si>
    <t>Customer 3 [Member]</t>
  </si>
  <si>
    <t>12.00%</t>
  </si>
  <si>
    <t>Customer 4 [Member]</t>
  </si>
  <si>
    <t>Acquisitions - Additional Information (Detail) - USD ($) $ in Thousands</t>
  </si>
  <si>
    <t>Sep. 29, 2015</t>
  </si>
  <si>
    <t>Zinc Ahead Inc [Member]</t>
  </si>
  <si>
    <t>Business acquisition date</t>
  </si>
  <si>
    <t>Sep. 29,
		2015</t>
  </si>
  <si>
    <t>Closing cash consideration for purchase</t>
  </si>
  <si>
    <t>Business acquisition deferred consideration</t>
  </si>
  <si>
    <t>Business acquisition deferred consideration payment period</t>
  </si>
  <si>
    <t>3 years</t>
  </si>
  <si>
    <t>Deferred consideration annual payment rate</t>
  </si>
  <si>
    <t>33.33%</t>
  </si>
  <si>
    <t>Business acquisition-related transaction costs</t>
  </si>
  <si>
    <t>Measurement Period For Goodwill Adjustment</t>
  </si>
  <si>
    <t>1 year</t>
  </si>
  <si>
    <t>Acquisitions - Summary of Estimated Fair Values of Assets Acquired and Liabilities Assumed at Acquisition Date (Detail) - USD ($) $ in Thousands</t>
  </si>
  <si>
    <t>Allocation of purchase price</t>
  </si>
  <si>
    <t>Purchase price Cash</t>
  </si>
  <si>
    <t>Cash</t>
  </si>
  <si>
    <t>Other current and non-current assets</t>
  </si>
  <si>
    <t>Deferred tax liabilities, net</t>
  </si>
  <si>
    <t>Other current and non-current liabilities</t>
  </si>
  <si>
    <t>Net assets (liabilities)</t>
  </si>
  <si>
    <t>Purchased intangible assets</t>
  </si>
  <si>
    <t>Total purchase price</t>
  </si>
  <si>
    <t>Zinc Ahead Inc [Member] | Customer contracts and relationships [Member]</t>
  </si>
  <si>
    <t>Useful Lives of Intangible Assets</t>
  </si>
  <si>
    <t>10 years</t>
  </si>
  <si>
    <t>Zinc Ahead Inc [Member] | Software [Member]</t>
  </si>
  <si>
    <t>4 years 6 months</t>
  </si>
  <si>
    <t>Zinc Ahead Inc [Member] | Brand [Member]</t>
  </si>
  <si>
    <t>3 years 6 months</t>
  </si>
  <si>
    <t>Acquisitions - Unaudited Pro Forma Information (Detail) - Zinc Ahead Inc [Member] - USD ($) $ / shares in Units, $ in Thousands</t>
  </si>
  <si>
    <t>Pro forma revenues</t>
  </si>
  <si>
    <t>Pro forma net income</t>
  </si>
  <si>
    <t>Pro forma net income per share attributable to Class A and Class B common stockholders:</t>
  </si>
  <si>
    <t>Short-Term Investments - Schedule of Short-Term Investments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Estimated Fair Value</t>
  </si>
  <si>
    <t>Asset-backed securities [Member]</t>
  </si>
  <si>
    <t>Commercial paper [Member]</t>
  </si>
  <si>
    <t>Corporate notes and bonds [Member]</t>
  </si>
  <si>
    <t>U.S. agency obligations [Member]</t>
  </si>
  <si>
    <t>U.S. treasury securities [Member]</t>
  </si>
  <si>
    <t>Short-Term Investments - Summary of Estimated Fair Value of Short-Term Investments, Designated as Available-for-Sale and Classified by Contractual Maturity (Detail) - USD ($) $ in Thousands</t>
  </si>
  <si>
    <t>Due in one year or less</t>
  </si>
  <si>
    <t>Due in greater than one year</t>
  </si>
  <si>
    <t>Total</t>
  </si>
  <si>
    <t>Short-Term Investments - Additional Information (Detail) - USD ($)</t>
  </si>
  <si>
    <t>Other-than-temporary impairment losses on investments</t>
  </si>
  <si>
    <t>Short-Term Investments - Schedule of Fair Values and Gross Unrealized Losses of Available-for-Sale Securities Aggregated by Investment Category (Detail) - USD ($) $ in Thousands</t>
  </si>
  <si>
    <t>Fair Value</t>
  </si>
  <si>
    <t>Gross Unrealized Losses</t>
  </si>
  <si>
    <t>Property and Equipment, Net - Components of Property and Equipment, Net (Detail) - USD ($) $ in Thousands</t>
  </si>
  <si>
    <t>Property, Plant and Equipment [Line Items]</t>
  </si>
  <si>
    <t>Property and equipment, gross</t>
  </si>
  <si>
    <t>Less accumulated depreciation</t>
  </si>
  <si>
    <t>Total property and equipment, net</t>
  </si>
  <si>
    <t>Land [Member]</t>
  </si>
  <si>
    <t>Building [Member]</t>
  </si>
  <si>
    <t>Land improvements and building improvements [Member]</t>
  </si>
  <si>
    <t>Equipment and computers [Member]</t>
  </si>
  <si>
    <t>Furniture and fixtures [Member]</t>
  </si>
  <si>
    <t>Leasehold improvements [Member]</t>
  </si>
  <si>
    <t>Construction in progress [Member]</t>
  </si>
  <si>
    <t>Property and Equipment, Net - Additional Information (Detail) - USD ($) $ in Millions</t>
  </si>
  <si>
    <t>Depreciation</t>
  </si>
  <si>
    <t>Capitalized Internal-Use Software - Schedule of Capitalized Internal-Use Software, Net (Detail) - USD ($) $ in Thousands</t>
  </si>
  <si>
    <t>Capitalized Computer Software Net [Abstract]</t>
  </si>
  <si>
    <t>Less accumulated amortization</t>
  </si>
  <si>
    <t>Capitalized internal-use software development costs, net</t>
  </si>
  <si>
    <t>Capitalized Internal-Use Software - Additional Information (Detail) - USD ($) $ in Millions</t>
  </si>
  <si>
    <t>Capitalized internal-use software amortization expense</t>
  </si>
  <si>
    <t>Intangible Assets - Details of Intangible Assets (Detail) - USD ($) $ in Thousands</t>
  </si>
  <si>
    <t>Finite-Lived Intangible Assets [Line Items]</t>
  </si>
  <si>
    <t>Intangible assets, Gross Carrying Amount</t>
  </si>
  <si>
    <t>Intangible assets, Accumulated Amortization</t>
  </si>
  <si>
    <t>Intangible assets, Net Carrying Amount</t>
  </si>
  <si>
    <t>Existing technology [Member]</t>
  </si>
  <si>
    <t>Intangible assets, Remaining Useful Life</t>
  </si>
  <si>
    <t>2 years 1 month 6 days</t>
  </si>
  <si>
    <t>2 years 7 months 6 days</t>
  </si>
  <si>
    <t>Database [Member]</t>
  </si>
  <si>
    <t>2 years 8 months 12 days</t>
  </si>
  <si>
    <t>Customer contracts and relationships [Member]</t>
  </si>
  <si>
    <t>9 years</t>
  </si>
  <si>
    <t>9 years 4 months 24 days</t>
  </si>
  <si>
    <t>Software [Member]</t>
  </si>
  <si>
    <t>3 years 8 months 12 days</t>
  </si>
  <si>
    <t>4 years 2 months 12 days</t>
  </si>
  <si>
    <t>Brand [Member]</t>
  </si>
  <si>
    <t>3 years 2 months 12 days</t>
  </si>
  <si>
    <t>Intangible Assets - Additional Information (Detail) - USD ($) $ in Millions</t>
  </si>
  <si>
    <t>Amortization expense</t>
  </si>
  <si>
    <t>Intangible Assets - Estimated Amortization Expense (Detail) - USD ($) $ in Thousands</t>
  </si>
  <si>
    <t>Finite Lived Intangible Assets Future Amortization Expense Current And Five Succeeding Fiscal Years [Abstract]</t>
  </si>
  <si>
    <t>Thereafter</t>
  </si>
  <si>
    <t>Accrued Expenses - Schedule of Accrued Expenses (Detail) - USD ($) $ in Thousands</t>
  </si>
  <si>
    <t>Accrued commissions</t>
  </si>
  <si>
    <t>Accrued bonus</t>
  </si>
  <si>
    <t>Deferred compensation associated with Zinc Ahead</t>
  </si>
  <si>
    <t>Accrued other compensation and benefits</t>
  </si>
  <si>
    <t>Total accrued compensation and benefits</t>
  </si>
  <si>
    <t>Accrued fees payable to salesforce.com</t>
  </si>
  <si>
    <t>Accrued third-party professional services subcontractors' fees</t>
  </si>
  <si>
    <t>Sales taxes payable</t>
  </si>
  <si>
    <t>Other accrued expenses</t>
  </si>
  <si>
    <t>Total accrued expenses and other current liabilities</t>
  </si>
  <si>
    <t>Fair Value Measurements - Fair Value Hierarchy for Financial Assets Measured at Fair Value on Recurring Basis (Detail) - USD ($) $ in Thousands</t>
  </si>
  <si>
    <t>Fair Value Assets And Liabilities Measured On Recurring And Nonrecurring Basis [Line Items]</t>
  </si>
  <si>
    <t>Fair value, measurements recurring [Member]</t>
  </si>
  <si>
    <t>Fair value, measurements recurring [Member] | Level 1 [Member]</t>
  </si>
  <si>
    <t>Fair value, measurements recurring [Member] | Level 2 [Member]</t>
  </si>
  <si>
    <t>Fair value, measurements recurring [Member] | Money market funds [Member]</t>
  </si>
  <si>
    <t>Cash equivalents</t>
  </si>
  <si>
    <t>Fair value, measurements recurring [Member] | Money market funds [Member] | Level 1 [Member]</t>
  </si>
  <si>
    <t>Fair value, measurements recurring [Member] | Commercial paper [Member]</t>
  </si>
  <si>
    <t>Fair value, measurements recurring [Member] | Commercial paper [Member] | Level 2 [Member]</t>
  </si>
  <si>
    <t>Fair value, measurements recurring [Member] | Corporate notes and bonds [Member]</t>
  </si>
  <si>
    <t>Fair value, measurements recurring [Member] | Corporate notes and bonds [Member] | Level 2 [Member]</t>
  </si>
  <si>
    <t>Fair value, measurements recurring [Member] | U.S. agency obligations [Member]</t>
  </si>
  <si>
    <t>Fair value, measurements recurring [Member] | U.S. agency obligations [Member] | Level 2 [Member]</t>
  </si>
  <si>
    <t>Fair value, measurements recurring [Member] | Asset-backed securities [Member]</t>
  </si>
  <si>
    <t>Fair value, measurements recurring [Member] | Asset-backed securities [Member] | Level 2 [Member]</t>
  </si>
  <si>
    <t>Fair value, measurements recurring [Member] | U.S. treasury securities [Member]</t>
  </si>
  <si>
    <t>Fair value, measurements recurring [Member] | U.S. treasury securities [Member] | Level 2 [Member]</t>
  </si>
  <si>
    <t>Income Taxes - Additional Information (Detail)</t>
  </si>
  <si>
    <t>Effective tax rates</t>
  </si>
  <si>
    <t>42.30%</t>
  </si>
  <si>
    <t>38.80%</t>
  </si>
  <si>
    <t>40.80%</t>
  </si>
  <si>
    <t>39.50%</t>
  </si>
  <si>
    <t>Stockholders' Equity - Summary of Stock Option Activity (Detail) - USD ($)</t>
  </si>
  <si>
    <t>Number of shares, Options outstanding, Beginning Balance</t>
  </si>
  <si>
    <t>Number of shares, Options granted</t>
  </si>
  <si>
    <t>Number of shares, Options exercised</t>
  </si>
  <si>
    <t>Number of shares, Options forfeited/cancelled</t>
  </si>
  <si>
    <t>Number of shares, Options outstanding, Ending Balance</t>
  </si>
  <si>
    <t>Number of shares, Options vested and exercisable</t>
  </si>
  <si>
    <t>Number of shares, Options vested and exercisable and expected to vest thereafter</t>
  </si>
  <si>
    <t>Weighted average exercise price, Options outstanding, Beginning Balance</t>
  </si>
  <si>
    <t>Weighted average exercise price, Options granted</t>
  </si>
  <si>
    <t>Weighted average exercise price, Options exercised</t>
  </si>
  <si>
    <t>Weighted average exercise price, Options forfeited/cancelled</t>
  </si>
  <si>
    <t>Weighted average exercise price, options outstanding, Ending Balance</t>
  </si>
  <si>
    <t>Weighted average exercise price, Options vested and exercisable</t>
  </si>
  <si>
    <t>Weighted average exercise price, Options vested and exercisable and expected to vest thereafter</t>
  </si>
  <si>
    <t>Weighted average remaining contractual term, Options outstanding</t>
  </si>
  <si>
    <t>6 years 8 months 12 days</t>
  </si>
  <si>
    <t>6 years 9 months 18 days</t>
  </si>
  <si>
    <t>Weighted average remaining contractual term, Options vested and exercisable</t>
  </si>
  <si>
    <t>Weighted average remaining contractual term, Options vested and exercisable and expected to vest thereafter</t>
  </si>
  <si>
    <t>6 years 1 month 6 days</t>
  </si>
  <si>
    <t>Aggregate intrinsic value, Options outstanding</t>
  </si>
  <si>
    <t>Aggregate intrinsic value, Options vested and exercisable</t>
  </si>
  <si>
    <t>Aggregate intrinsic value, Options vested and exercisable and expected to vest thereafter</t>
  </si>
  <si>
    <t>Stockholders' Equity - Additional Information (Detail) - USD ($) $ / shares in Units, $ in Millions</t>
  </si>
  <si>
    <t>Share Based Compensation Arrangement By Share Based Payment Award [Line Items]</t>
  </si>
  <si>
    <t>Weighted-average grant date fair value of options granted</t>
  </si>
  <si>
    <t>Unrecognized compensation cost, net of estimated forfeitures, related to unvested stock options granted</t>
  </si>
  <si>
    <t>Intrinsic value of options exercised</t>
  </si>
  <si>
    <t>Common stock, shares unvested</t>
  </si>
  <si>
    <t>2012 and 2013 Equity Incentive Plan [Member] | Minimum [Member]</t>
  </si>
  <si>
    <t>Share-based compensation cost recognition vesting service period</t>
  </si>
  <si>
    <t>4 years</t>
  </si>
  <si>
    <t>2012 and 2013 Equity Incentive Plan [Member] | Maximum [Member]</t>
  </si>
  <si>
    <t>Stock Options [Member]</t>
  </si>
  <si>
    <t>Weighted average period of unvested stock</t>
  </si>
  <si>
    <t>Restricted Stock Units (RSUs) [Member]</t>
  </si>
  <si>
    <t>Weighted average grant date fair value, RSUs granted</t>
  </si>
  <si>
    <t>Number of shares, RSUs granted</t>
  </si>
  <si>
    <t>Unrecognized compensation cost, net of estimated forfeitures, related to unvested RSUs</t>
  </si>
  <si>
    <t>Restricted Stock Units (RSUs) [Member] | 2013 Equity Incentive Plan [Member]</t>
  </si>
  <si>
    <t>Stockholders' Equity - Summary of Restricted Stock Unit (RSU) Activity (Detail) - Restricted Stock Units (RSUs) [Member]</t>
  </si>
  <si>
    <t>Jul. 31, 2016$ / sharesshares</t>
  </si>
  <si>
    <t>Unreleased Restricted Stock Units, Beginning Balance | shares</t>
  </si>
  <si>
    <t>Unreleased Restricted Stock Units, RSUs granted | shares</t>
  </si>
  <si>
    <t>Unreleased Restricted Stock Units, RSUs vested | shares</t>
  </si>
  <si>
    <t>Unreleased Restricted Stock Units, RSUs forfeited/cancelled | shares</t>
  </si>
  <si>
    <t>Unreleased Restricted Stock Units, Ending Balance | shares</t>
  </si>
  <si>
    <t>Weighted average grant date fair value, Beginning Balance | $ / shares</t>
  </si>
  <si>
    <t>Weighted average grant date fair value, RSUs granted | $ / shares</t>
  </si>
  <si>
    <t>Weighted average grant date fair value, RSUs vested | $ / shares</t>
  </si>
  <si>
    <t>Weighted average grant date fair value, RSUs forfeited/cancelled | $ / shares</t>
  </si>
  <si>
    <t>Weighted average grant date fair value, Ending Balance | $ / shares</t>
  </si>
  <si>
    <t>Stockholders' Equity - Schedule of Weighted-Average Assumptions Used to Estimate Grant Date Fair Value of Options Granted (Detail) - Stock Options [Member]</t>
  </si>
  <si>
    <t>Volatility, Minimum</t>
  </si>
  <si>
    <t>45.00%</t>
  </si>
  <si>
    <t>Volatility, Maximum</t>
  </si>
  <si>
    <t>46.00%</t>
  </si>
  <si>
    <t>Risk-free interest rate, Minimum</t>
  </si>
  <si>
    <t>1.69%</t>
  </si>
  <si>
    <t>1.48%</t>
  </si>
  <si>
    <t>Risk-free interest rate, Maximum</t>
  </si>
  <si>
    <t>1.84%</t>
  </si>
  <si>
    <t>1.67%</t>
  </si>
  <si>
    <t>Dividend yield</t>
  </si>
  <si>
    <t>0.00%</t>
  </si>
  <si>
    <t>Expected term (in years)</t>
  </si>
  <si>
    <t>5 years 6 months</t>
  </si>
  <si>
    <t>6 years 3 months 22 days</t>
  </si>
  <si>
    <t>6 years 3 months 26 days</t>
  </si>
  <si>
    <t>7 years 6 months 22 days</t>
  </si>
  <si>
    <t>Net Income per Share Attributable to Common Stockholders - Numerators and Denominators of the Basic and Diluted EPS Computations for Common Stock (Detail) - USD ($) $ / shares in Units, shares in Thousands, $ in Thousands</t>
  </si>
  <si>
    <t>Schedule Of Earnings Per Share Basic And Diluted [Line Items]</t>
  </si>
  <si>
    <t>Weighted average shares used in computing net income per share attributable to common stockholders, basic</t>
  </si>
  <si>
    <t>Net income per share attributable to common stockholders, basic</t>
  </si>
  <si>
    <t>Reallocation as a result of conversion of Class B to Class A common stock:</t>
  </si>
  <si>
    <t>Weighted average shares used in computing net income per share attributable to common stockholders, diluted</t>
  </si>
  <si>
    <t>Net income per share attributable to common stockholders, diluted</t>
  </si>
  <si>
    <t>Undistributed earnings allocated to participating securities</t>
  </si>
  <si>
    <t>Net income attributable to common stockholders, basic</t>
  </si>
  <si>
    <t>Net income attributable to common stockholders, diluted</t>
  </si>
  <si>
    <t>Conversion of Class B to Class A common stock</t>
  </si>
  <si>
    <t>Effect of potentially dilutive common shares</t>
  </si>
  <si>
    <t>Reallocation of net income to Class B common stock</t>
  </si>
  <si>
    <t>Net Income per Share Attributable to Common Stockholders - Potential Common Share Equivalents Excluded where the Inclusion would be Anti-dilutive (Detail) - shares</t>
  </si>
  <si>
    <t>Options and awards to purchase shares not included in the computation of diluted net income per share because their inclusion would be anti-dilutive</t>
  </si>
  <si>
    <t>Commitments and Contingencies - Additional Information (Detail) $ in Millions</t>
  </si>
  <si>
    <t>May 31, 2016Customer</t>
  </si>
  <si>
    <t>Jul. 31, 2016USD ($)</t>
  </si>
  <si>
    <t>Long Term Purchase Commitment [Line Items]</t>
  </si>
  <si>
    <t>Number of CRM customers | Customer</t>
  </si>
  <si>
    <t>Value-Added Reseller Agreement [Member]</t>
  </si>
  <si>
    <t>Minimum fee commitment obligation</t>
  </si>
  <si>
    <t>Purchase commitment, description</t>
  </si>
  <si>
    <t>The agreement, as amended, requires that we meet minimum order commitments of $500 million over the term of the agreement, which ends on September 1, 2025, including “true-up” payments if the orders we place with salesforce.com have not equaled or exceeded the following aggregate amounts within the timeframes indicated: (i) $250 million for the period from March 1, 2014 to September 1, 2020 and (ii) the full amount of $500 million by September 1, 2025.</t>
  </si>
  <si>
    <t>Minimum order commitment</t>
  </si>
  <si>
    <t>Agreement maturity date</t>
  </si>
  <si>
    <t>Sep. 1,
		2025</t>
  </si>
  <si>
    <t>Value-Added Reseller Agreement [Member] | September 1, 2025 [Member]</t>
  </si>
  <si>
    <t>Value-Added Reseller Agreement [Member] | March 1, 2014 to September 1, 2020 [Member]</t>
  </si>
  <si>
    <t>Information about Geographic Areas - Revenues by Geographic Area (Detail) - USD ($) $ in Thousands</t>
  </si>
  <si>
    <t>Revenues by geography</t>
  </si>
  <si>
    <t>North America [Member]</t>
  </si>
  <si>
    <t>Europe and other [Member]</t>
  </si>
  <si>
    <t>Asia Pacific [Member]</t>
  </si>
  <si>
    <t>Information about Geographic Areas - Long-Lived Assets by Geographic Area (Detail) - USD ($) $ in Thousands</t>
  </si>
  <si>
    <t>Long-lived assets by geography</t>
  </si>
  <si>
    <t>Total long-lived assets</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_);_(&quot;$ &quot;(#,##0.0)" numFmtId="168"/>
    <numFmt formatCode="_(&quot;Fiscal &quot;#,##0_);_(&quot;Fisca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s" r="B10" s="4">
        <v>17</v>
      </c>
    </row>
    <row r="11" spans="1:3">
      <c t="s" r="A11" s="4">
        <v>18</v>
      </c>
      <c t="n" r="B11" s="6">
        <v>1393052</v>
      </c>
    </row>
    <row r="12" spans="1:3">
      <c t="s" r="A12" s="4">
        <v>19</v>
      </c>
      <c t="s" r="B12" s="4">
        <v>20</v>
      </c>
    </row>
    <row r="13" spans="1:3">
      <c t="s" r="A13" s="4">
        <v>21</v>
      </c>
      <c t="s" r="B13" s="4">
        <v>22</v>
      </c>
    </row>
    <row r="14" spans="1:3">
      <c t="s" r="A14" s="4">
        <v>23</v>
      </c>
    </row>
    <row r="15" spans="1:3">
      <c t="s" r="A15" s="3">
        <v>4</v>
      </c>
    </row>
    <row r="16" spans="1:3">
      <c t="s" r="A16" s="4">
        <v>24</v>
      </c>
      <c t="n" r="C16" s="6">
        <v>101205941</v>
      </c>
    </row>
    <row r="17" spans="1:3">
      <c t="s" r="A17" s="4">
        <v>25</v>
      </c>
    </row>
    <row r="18" spans="1:3">
      <c t="s" r="A18" s="3">
        <v>4</v>
      </c>
    </row>
    <row r="19" spans="1:3">
      <c t="s" r="A19" s="4">
        <v>24</v>
      </c>
      <c t="n" r="C19" s="6">
        <v>34983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210365</v>
      </c>
      <c t="n" r="C3" s="7">
        <v>132179</v>
      </c>
    </row>
    <row r="4" spans="1:3">
      <c t="s" r="A4" s="4">
        <v>30</v>
      </c>
      <c t="n" r="B4" s="6">
        <v>269190</v>
      </c>
      <c t="n" r="C4" s="6">
        <v>214024</v>
      </c>
    </row>
    <row r="5" spans="1:3">
      <c t="s" r="A5" s="4">
        <v>31</v>
      </c>
      <c t="n" r="B5" s="6">
        <v>88963</v>
      </c>
      <c t="n" r="C5" s="6">
        <v>144798</v>
      </c>
    </row>
    <row r="6" spans="1:3">
      <c t="s" r="A6" s="4">
        <v>32</v>
      </c>
      <c t="n" r="B6" s="6">
        <v>18575</v>
      </c>
      <c t="n" r="C6" s="6">
        <v>9963</v>
      </c>
    </row>
    <row r="7" spans="1:3">
      <c t="s" r="A7" s="4">
        <v>33</v>
      </c>
      <c t="n" r="B7" s="6">
        <v>587093</v>
      </c>
      <c t="n" r="C7" s="6">
        <v>500964</v>
      </c>
    </row>
    <row r="8" spans="1:3">
      <c t="s" r="A8" s="4">
        <v>34</v>
      </c>
      <c t="n" r="B8" s="6">
        <v>47195</v>
      </c>
      <c t="n" r="C8" s="6">
        <v>47469</v>
      </c>
    </row>
    <row r="9" spans="1:3">
      <c t="s" r="A9" s="4">
        <v>35</v>
      </c>
      <c t="n" r="B9" s="6">
        <v>862</v>
      </c>
      <c t="n" r="C9" s="6">
        <v>979</v>
      </c>
    </row>
    <row r="10" spans="1:3">
      <c t="s" r="A10" s="4">
        <v>36</v>
      </c>
      <c t="n" r="B10" s="6">
        <v>95804</v>
      </c>
      <c t="n" r="C10" s="6">
        <v>95804</v>
      </c>
    </row>
    <row r="11" spans="1:3">
      <c t="s" r="A11" s="4">
        <v>37</v>
      </c>
      <c t="n" r="B11" s="6">
        <v>43386</v>
      </c>
      <c t="n" r="C11" s="6">
        <v>47500</v>
      </c>
    </row>
    <row r="12" spans="1:3">
      <c t="s" r="A12" s="4">
        <v>38</v>
      </c>
      <c t="n" r="B12" s="6">
        <v>9402</v>
      </c>
      <c t="n" r="C12" s="6">
        <v>9359</v>
      </c>
    </row>
    <row r="13" spans="1:3">
      <c t="s" r="A13" s="4">
        <v>39</v>
      </c>
      <c t="n" r="B13" s="6">
        <v>3490</v>
      </c>
      <c t="n" r="C13" s="6">
        <v>3724</v>
      </c>
    </row>
    <row r="14" spans="1:3">
      <c t="s" r="A14" s="4">
        <v>40</v>
      </c>
      <c t="n" r="B14" s="6">
        <v>787232</v>
      </c>
      <c t="n" r="C14" s="6">
        <v>705799</v>
      </c>
    </row>
    <row r="15" spans="1:3">
      <c t="s" r="A15" s="3">
        <v>41</v>
      </c>
    </row>
    <row r="16" spans="1:3">
      <c t="s" r="A16" s="4">
        <v>42</v>
      </c>
      <c t="n" r="B16" s="6">
        <v>6384</v>
      </c>
      <c t="n" r="C16" s="6">
        <v>4600</v>
      </c>
    </row>
    <row r="17" spans="1:3">
      <c t="s" r="A17" s="4">
        <v>43</v>
      </c>
      <c t="n" r="B17" s="6">
        <v>12382</v>
      </c>
      <c t="n" r="C17" s="6">
        <v>12451</v>
      </c>
    </row>
    <row r="18" spans="1:3">
      <c t="s" r="A18" s="4">
        <v>44</v>
      </c>
      <c t="n" r="B18" s="6">
        <v>9294</v>
      </c>
      <c t="n" r="C18" s="6">
        <v>11059</v>
      </c>
    </row>
    <row r="19" spans="1:3">
      <c t="s" r="A19" s="4">
        <v>45</v>
      </c>
      <c t="n" r="B19" s="6">
        <v>3337</v>
      </c>
      <c t="n" r="C19" s="6">
        <v>750</v>
      </c>
    </row>
    <row r="20" spans="1:3">
      <c t="s" r="A20" s="4">
        <v>46</v>
      </c>
      <c t="n" r="B20" s="6">
        <v>176718</v>
      </c>
      <c t="n" r="C20" s="6">
        <v>157419</v>
      </c>
    </row>
    <row r="21" spans="1:3">
      <c t="s" r="A21" s="4">
        <v>47</v>
      </c>
      <c t="n" r="B21" s="6">
        <v>208115</v>
      </c>
      <c t="n" r="C21" s="6">
        <v>186279</v>
      </c>
    </row>
    <row r="22" spans="1:3">
      <c t="s" r="A22" s="4">
        <v>38</v>
      </c>
      <c t="n" r="B22" s="6">
        <v>9870</v>
      </c>
      <c t="n" r="C22" s="6">
        <v>10622</v>
      </c>
    </row>
    <row r="23" spans="1:3">
      <c t="s" r="A23" s="4">
        <v>48</v>
      </c>
      <c t="n" r="B23" s="6">
        <v>4139</v>
      </c>
      <c t="n" r="C23" s="6">
        <v>3649</v>
      </c>
    </row>
    <row r="24" spans="1:3">
      <c t="s" r="A24" s="4">
        <v>49</v>
      </c>
      <c t="n" r="B24" s="6">
        <v>222124</v>
      </c>
      <c t="n" r="C24" s="6">
        <v>200550</v>
      </c>
    </row>
    <row r="25" spans="1:3">
      <c t="s" r="A25" s="4">
        <v>50</v>
      </c>
      <c t="s" r="B25" s="4">
        <v>51</v>
      </c>
      <c t="s" r="C25" s="4">
        <v>51</v>
      </c>
    </row>
    <row r="26" spans="1:3">
      <c t="s" r="A26" s="3">
        <v>52</v>
      </c>
    </row>
    <row r="27" spans="1:3">
      <c t="s" r="A27" s="4">
        <v>53</v>
      </c>
      <c t="n" r="B27" s="6">
        <v>395386</v>
      </c>
      <c t="n" r="C27" s="6">
        <v>361691</v>
      </c>
    </row>
    <row r="28" spans="1:3">
      <c t="s" r="A28" s="4">
        <v>54</v>
      </c>
      <c t="n" r="B28" s="6">
        <v>869</v>
      </c>
      <c t="n" r="C28" s="6">
        <v>172</v>
      </c>
    </row>
    <row r="29" spans="1:3">
      <c t="s" r="A29" s="4">
        <v>55</v>
      </c>
      <c t="n" r="B29" s="6">
        <v>168852</v>
      </c>
      <c t="n" r="C29" s="6">
        <v>143385</v>
      </c>
    </row>
    <row r="30" spans="1:3">
      <c t="s" r="A30" s="4">
        <v>56</v>
      </c>
      <c t="n" r="B30" s="6">
        <v>565108</v>
      </c>
      <c t="n" r="C30" s="6">
        <v>505249</v>
      </c>
    </row>
    <row r="31" spans="1:3">
      <c t="s" r="A31" s="4">
        <v>57</v>
      </c>
      <c t="n" r="B31" s="6">
        <v>787232</v>
      </c>
      <c t="n" r="C31" s="6">
        <v>705799</v>
      </c>
    </row>
    <row r="32" spans="1:3">
      <c t="s" r="A32" s="4">
        <v>23</v>
      </c>
    </row>
    <row r="33" spans="1:3">
      <c t="s" r="A33" s="3">
        <v>52</v>
      </c>
    </row>
    <row r="34" spans="1:3">
      <c t="s" r="A34" s="4">
        <v>58</v>
      </c>
      <c t="n" r="B34" s="7">
        <v>1</v>
      </c>
      <c t="n" r="C34" s="7">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80"/>
  </cols>
  <sheetData>
    <row r="1" spans="1:2">
      <c t="s" r="A1" s="1">
        <v>180</v>
      </c>
      <c t="s" r="B1" s="2">
        <v>1</v>
      </c>
    </row>
    <row r="2" spans="1:2">
      <c t="s" r="B2" s="2">
        <v>2</v>
      </c>
    </row>
    <row r="3" spans="1:2">
      <c t="s" r="A3" s="3">
        <v>142</v>
      </c>
    </row>
    <row r="4" spans="1:2">
      <c t="s" r="A4" s="4">
        <v>181</v>
      </c>
      <c t="s" r="B4" s="4">
        <v>182</v>
      </c>
    </row>
    <row r="5" spans="1:2">
      <c t="s" r="A5" s="4">
        <v>183</v>
      </c>
      <c t="s" r="B5" s="4">
        <v>184</v>
      </c>
    </row>
    <row r="6" spans="1:2">
      <c t="s" r="A6" s="4">
        <v>185</v>
      </c>
      <c t="s" r="B6" s="4">
        <v>186</v>
      </c>
    </row>
    <row r="7" spans="1:2">
      <c t="s" r="A7" s="4">
        <v>187</v>
      </c>
      <c t="s" r="B7" s="4">
        <v>188</v>
      </c>
    </row>
    <row r="8" spans="1:2">
      <c t="s" r="A8" s="4">
        <v>189</v>
      </c>
      <c t="s" r="B8" s="4">
        <v>190</v>
      </c>
    </row>
    <row r="9" spans="1:2">
      <c t="s" r="A9" s="4">
        <v>191</v>
      </c>
      <c t="s" r="B9" s="4">
        <v>192</v>
      </c>
    </row>
    <row r="10" spans="1:2">
      <c t="s" r="A10" s="4">
        <v>193</v>
      </c>
      <c t="s" r="B10" s="4">
        <v>194</v>
      </c>
    </row>
    <row r="11" spans="1:2">
      <c t="s" r="A11" s="4">
        <v>171</v>
      </c>
      <c t="s" r="B11"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6</v>
      </c>
      <c t="s" r="B1" s="2">
        <v>1</v>
      </c>
    </row>
    <row r="2" spans="1:2">
      <c t="s" r="B2" s="2">
        <v>2</v>
      </c>
    </row>
    <row r="3" spans="1:2">
      <c t="s" r="A3" s="3">
        <v>142</v>
      </c>
    </row>
    <row r="4" spans="1:2">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200</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05</v>
      </c>
      <c t="s" r="B1" s="2">
        <v>1</v>
      </c>
    </row>
    <row r="2" spans="1:2">
      <c t="s" r="B2" s="2">
        <v>2</v>
      </c>
    </row>
    <row r="3" spans="1:2">
      <c t="s" r="A3" s="3">
        <v>148</v>
      </c>
    </row>
    <row r="4" spans="1:2">
      <c t="s" r="A4" s="4">
        <v>206</v>
      </c>
      <c t="s" r="B4" s="4">
        <v>207</v>
      </c>
    </row>
    <row r="5" spans="1:2">
      <c t="s" r="A5" s="4">
        <v>208</v>
      </c>
      <c t="s" r="B5" s="4">
        <v>209</v>
      </c>
    </row>
    <row r="6" spans="1:2">
      <c t="s" r="A6" s="4">
        <v>210</v>
      </c>
      <c t="s" r="B6"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2</v>
      </c>
      <c t="s" r="B1" s="2">
        <v>1</v>
      </c>
    </row>
    <row r="2" spans="1:2">
      <c t="s" r="B2" s="2">
        <v>2</v>
      </c>
    </row>
    <row r="3" spans="1:2">
      <c t="s" r="A3" s="3">
        <v>151</v>
      </c>
    </row>
    <row r="4" spans="1:2">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5</v>
      </c>
      <c t="s" r="B1" s="2">
        <v>1</v>
      </c>
    </row>
    <row r="2" spans="1:2">
      <c t="s" r="B2" s="2">
        <v>2</v>
      </c>
    </row>
    <row r="3" spans="1:2">
      <c t="s" r="A3" s="3">
        <v>154</v>
      </c>
    </row>
    <row r="4" spans="1:2">
      <c t="s" r="A4" s="4">
        <v>216</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18</v>
      </c>
      <c t="s" r="B1" s="2">
        <v>1</v>
      </c>
    </row>
    <row r="2" spans="1:2">
      <c t="s" r="B2" s="2">
        <v>2</v>
      </c>
    </row>
    <row r="3" spans="1:2">
      <c t="s" r="A3" s="3">
        <v>157</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3</v>
      </c>
      <c t="s" r="B1" s="2">
        <v>1</v>
      </c>
    </row>
    <row r="2" spans="1:2">
      <c t="s" r="B2" s="2">
        <v>2</v>
      </c>
    </row>
    <row r="3" spans="1:2">
      <c t="s" r="A3" s="3">
        <v>160</v>
      </c>
    </row>
    <row r="4" spans="1:2">
      <c t="s" r="A4" s="4">
        <v>224</v>
      </c>
      <c t="s" r="B4"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63</v>
      </c>
    </row>
    <row r="4" spans="1:2">
      <c t="s" r="A4" s="4">
        <v>227</v>
      </c>
      <c t="s" r="B4"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69</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9</v>
      </c>
      <c t="s" r="B1" s="2">
        <v>2</v>
      </c>
      <c t="s" r="C1" s="2">
        <v>27</v>
      </c>
    </row>
    <row r="2" spans="1:3">
      <c t="s" r="A2" s="4">
        <v>60</v>
      </c>
      <c t="n" r="B2" s="7">
        <v>431</v>
      </c>
      <c t="n" r="C2" s="7">
        <v>542</v>
      </c>
    </row>
    <row r="3" spans="1:3">
      <c t="s" r="A3" s="4">
        <v>23</v>
      </c>
    </row>
    <row r="4" spans="1:3">
      <c t="s" r="A4" s="4">
        <v>61</v>
      </c>
      <c t="n" r="B4" s="8">
        <v>1e-05</v>
      </c>
      <c t="n" r="C4" s="8">
        <v>1e-05</v>
      </c>
    </row>
    <row r="5" spans="1:3">
      <c t="s" r="A5" s="4">
        <v>62</v>
      </c>
      <c t="n" r="B5" s="6">
        <v>800000000</v>
      </c>
      <c t="n" r="C5" s="6">
        <v>800000000</v>
      </c>
    </row>
    <row r="6" spans="1:3">
      <c t="s" r="A6" s="4">
        <v>63</v>
      </c>
      <c t="n" r="B6" s="6">
        <v>98860696</v>
      </c>
      <c t="n" r="C6" s="6">
        <v>87359026</v>
      </c>
    </row>
    <row r="7" spans="1:3">
      <c t="s" r="A7" s="4">
        <v>64</v>
      </c>
      <c t="n" r="B7" s="6">
        <v>98860696</v>
      </c>
      <c t="n" r="C7" s="6">
        <v>87359026</v>
      </c>
    </row>
    <row r="8" spans="1:3">
      <c t="s" r="A8" s="4">
        <v>25</v>
      </c>
    </row>
    <row r="9" spans="1:3">
      <c t="s" r="A9" s="4">
        <v>61</v>
      </c>
      <c t="n" r="B9" s="8">
        <v>1e-05</v>
      </c>
      <c t="n" r="C9" s="8">
        <v>1e-05</v>
      </c>
    </row>
    <row r="10" spans="1:3">
      <c t="s" r="A10" s="4">
        <v>62</v>
      </c>
      <c t="n" r="B10" s="6">
        <v>190000000</v>
      </c>
      <c t="n" r="C10" s="6">
        <v>190000000</v>
      </c>
    </row>
    <row r="11" spans="1:3">
      <c t="s" r="A11" s="4">
        <v>63</v>
      </c>
      <c t="n" r="B11" s="6">
        <v>37111374</v>
      </c>
      <c t="n" r="C11" s="6">
        <v>46186159</v>
      </c>
    </row>
    <row r="12" spans="1:3">
      <c t="s" r="A12" s="4">
        <v>64</v>
      </c>
      <c t="n" r="B12" s="6">
        <v>37111374</v>
      </c>
      <c t="n" r="C12" s="6">
        <v>461861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72</v>
      </c>
    </row>
    <row r="4" spans="1:2">
      <c t="s" r="A4" s="4">
        <v>237</v>
      </c>
      <c t="s" r="B4" s="4">
        <v>238</v>
      </c>
    </row>
    <row r="5" spans="1:2">
      <c t="s" r="A5" s="4">
        <v>239</v>
      </c>
      <c t="s" r="B5"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241</v>
      </c>
      <c t="s" r="B1" s="2">
        <v>1</v>
      </c>
    </row>
    <row r="2" spans="1:2">
      <c t="s" r="B2" s="2">
        <v>2</v>
      </c>
    </row>
    <row r="3" spans="1:2">
      <c t="s" r="A3" s="3">
        <v>178</v>
      </c>
    </row>
    <row r="4" spans="1:2">
      <c t="s" r="A4" s="4">
        <v>242</v>
      </c>
      <c t="s" r="B4" s="4">
        <v>243</v>
      </c>
    </row>
    <row r="5" spans="1:2">
      <c t="s" r="A5" s="4">
        <v>244</v>
      </c>
      <c t="s" r="B5" s="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246</v>
      </c>
      <c t="s" r="B1" s="2">
        <v>247</v>
      </c>
      <c t="s" r="C1" s="2">
        <v>66</v>
      </c>
      <c t="s" r="E1" s="2">
        <v>1</v>
      </c>
    </row>
    <row r="2" spans="1:6">
      <c t="s" r="B2" s="2">
        <v>248</v>
      </c>
      <c t="s" r="C2" s="2">
        <v>2</v>
      </c>
      <c t="s" r="D2" s="2">
        <v>67</v>
      </c>
      <c t="s" r="E2" s="2">
        <v>2</v>
      </c>
      <c t="s" r="F2" s="2">
        <v>67</v>
      </c>
    </row>
    <row r="3" spans="1:6">
      <c t="s" r="A3" s="3">
        <v>249</v>
      </c>
    </row>
    <row r="4" spans="1:6">
      <c t="s" r="A4" s="4">
        <v>250</v>
      </c>
      <c t="n" r="B4" s="6">
        <v>38</v>
      </c>
    </row>
    <row r="5" spans="1:6">
      <c t="s" r="A5" s="4">
        <v>251</v>
      </c>
    </row>
    <row r="6" spans="1:6">
      <c t="s" r="A6" s="3">
        <v>249</v>
      </c>
    </row>
    <row r="7" spans="1:6">
      <c t="s" r="A7" s="4">
        <v>250</v>
      </c>
      <c t="n" r="C7" s="6">
        <v>0</v>
      </c>
      <c t="n" r="D7" s="6">
        <v>0</v>
      </c>
      <c t="n" r="E7" s="6">
        <v>0</v>
      </c>
      <c t="n" r="F7" s="6">
        <v>0</v>
      </c>
    </row>
    <row r="8" spans="1:6">
      <c t="s" r="A8" s="4">
        <v>252</v>
      </c>
    </row>
    <row r="9" spans="1:6">
      <c t="s" r="A9" s="3">
        <v>249</v>
      </c>
    </row>
    <row r="10" spans="1:6">
      <c t="s" r="A10" s="4">
        <v>253</v>
      </c>
      <c t="s" r="E10" s="4">
        <v>254</v>
      </c>
    </row>
    <row r="11" spans="1:6">
      <c t="s" r="A11" s="4">
        <v>255</v>
      </c>
    </row>
    <row r="12" spans="1:6">
      <c t="s" r="A12" s="3">
        <v>249</v>
      </c>
    </row>
    <row r="13" spans="1:6">
      <c t="s" r="A13" s="4">
        <v>253</v>
      </c>
      <c t="s" r="E13" s="4">
        <v>256</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57</v>
      </c>
      <c t="s" r="B1" s="2">
        <v>1</v>
      </c>
      <c t="s" r="C1" s="2">
        <v>258</v>
      </c>
    </row>
    <row r="2" spans="1:3">
      <c t="s" r="B2" s="2">
        <v>2</v>
      </c>
      <c t="s" r="C2" s="2">
        <v>27</v>
      </c>
    </row>
    <row r="3" spans="1:3">
      <c t="s" r="A3" s="4">
        <v>259</v>
      </c>
    </row>
    <row r="4" spans="1:3">
      <c t="s" r="A4" s="3">
        <v>260</v>
      </c>
    </row>
    <row r="5" spans="1:3">
      <c t="s" r="A5" s="4">
        <v>261</v>
      </c>
      <c t="s" r="C5" s="4">
        <v>262</v>
      </c>
    </row>
    <row r="6" spans="1:3">
      <c t="s" r="A6" s="4">
        <v>263</v>
      </c>
    </row>
    <row r="7" spans="1:3">
      <c t="s" r="A7" s="3">
        <v>260</v>
      </c>
    </row>
    <row r="8" spans="1:3">
      <c t="s" r="A8" s="4">
        <v>261</v>
      </c>
      <c t="s" r="C8" s="4">
        <v>264</v>
      </c>
    </row>
    <row r="9" spans="1:3">
      <c t="s" r="A9" s="4">
        <v>265</v>
      </c>
    </row>
    <row r="10" spans="1:3">
      <c t="s" r="A10" s="3">
        <v>260</v>
      </c>
    </row>
    <row r="11" spans="1:3">
      <c t="s" r="A11" s="4">
        <v>261</v>
      </c>
      <c t="s" r="B11" s="4">
        <v>266</v>
      </c>
    </row>
    <row r="12" spans="1:3">
      <c t="s" r="A12" s="4">
        <v>267</v>
      </c>
    </row>
    <row r="13" spans="1:3">
      <c t="s" r="A13" s="3">
        <v>260</v>
      </c>
    </row>
    <row r="14" spans="1:3">
      <c t="s" r="A14" s="4">
        <v>261</v>
      </c>
      <c t="s" r="B14" s="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6"/>
  </cols>
  <sheetData>
    <row r="1" spans="1:3">
      <c t="s" r="A1" s="1">
        <v>268</v>
      </c>
      <c t="s" r="B1" s="2">
        <v>269</v>
      </c>
      <c t="s" r="C1" s="2">
        <v>2</v>
      </c>
    </row>
    <row r="2" spans="1:3">
      <c t="s" r="A2" s="4">
        <v>270</v>
      </c>
    </row>
    <row r="3" spans="1:3">
      <c t="s" r="A3" s="3">
        <v>200</v>
      </c>
    </row>
    <row r="4" spans="1:3">
      <c t="s" r="A4" s="4">
        <v>271</v>
      </c>
      <c t="s" r="C4" s="4">
        <v>272</v>
      </c>
    </row>
    <row r="5" spans="1:3">
      <c t="s" r="A5" s="4">
        <v>273</v>
      </c>
      <c t="n" r="B5" s="7">
        <v>119935</v>
      </c>
    </row>
    <row r="6" spans="1:3">
      <c t="s" r="A6" s="4">
        <v>274</v>
      </c>
      <c t="n" r="C6" s="7">
        <v>4800</v>
      </c>
    </row>
    <row r="7" spans="1:3">
      <c t="s" r="A7" s="4">
        <v>275</v>
      </c>
      <c t="s" r="B7" s="4">
        <v>276</v>
      </c>
    </row>
    <row r="8" spans="1:3">
      <c t="s" r="A8" s="4">
        <v>277</v>
      </c>
      <c t="s" r="B8" s="4">
        <v>278</v>
      </c>
    </row>
    <row r="9" spans="1:3">
      <c t="s" r="A9" s="4">
        <v>279</v>
      </c>
      <c t="n" r="C9" s="7">
        <v>2200</v>
      </c>
    </row>
    <row r="10" spans="1:3">
      <c t="s" r="A10" s="4">
        <v>255</v>
      </c>
    </row>
    <row r="11" spans="1:3">
      <c t="s" r="A11" s="3">
        <v>200</v>
      </c>
    </row>
    <row r="12" spans="1:3">
      <c t="s" r="A12" s="4">
        <v>280</v>
      </c>
      <c t="s" r="C12" s="4">
        <v>2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282</v>
      </c>
      <c t="s" r="B1" s="2">
        <v>269</v>
      </c>
      <c t="s" r="C1" s="2">
        <v>2</v>
      </c>
      <c t="s" r="D1" s="2">
        <v>27</v>
      </c>
    </row>
    <row r="2" spans="1:4">
      <c t="s" r="A2" s="3">
        <v>283</v>
      </c>
    </row>
    <row r="3" spans="1:4">
      <c t="s" r="A3" s="4">
        <v>36</v>
      </c>
      <c t="n" r="C3" s="7">
        <v>95804</v>
      </c>
      <c t="n" r="D3" s="7">
        <v>95804</v>
      </c>
    </row>
    <row r="4" spans="1:4">
      <c t="s" r="A4" s="4">
        <v>270</v>
      </c>
    </row>
    <row r="5" spans="1:4">
      <c t="s" r="A5" s="3">
        <v>200</v>
      </c>
    </row>
    <row r="6" spans="1:4">
      <c t="s" r="A6" s="4">
        <v>284</v>
      </c>
      <c t="n" r="B6" s="7">
        <v>119935</v>
      </c>
    </row>
    <row r="7" spans="1:4">
      <c t="s" r="A7" s="3">
        <v>283</v>
      </c>
    </row>
    <row r="8" spans="1:4">
      <c t="s" r="A8" s="4">
        <v>285</v>
      </c>
      <c t="n" r="B8" s="6">
        <v>3107</v>
      </c>
    </row>
    <row r="9" spans="1:4">
      <c t="s" r="A9" s="4">
        <v>113</v>
      </c>
      <c t="n" r="B9" s="6">
        <v>4600</v>
      </c>
    </row>
    <row r="10" spans="1:4">
      <c t="s" r="A10" s="4">
        <v>286</v>
      </c>
      <c t="n" r="B10" s="6">
        <v>5140</v>
      </c>
    </row>
    <row r="11" spans="1:4">
      <c t="s" r="A11" s="4">
        <v>287</v>
      </c>
      <c t="n" r="B11" s="6">
        <v>-12316</v>
      </c>
    </row>
    <row r="12" spans="1:4">
      <c t="s" r="A12" s="4">
        <v>288</v>
      </c>
      <c t="n" r="B12" s="6">
        <v>-8730</v>
      </c>
    </row>
    <row r="13" spans="1:4">
      <c t="s" r="A13" s="4">
        <v>289</v>
      </c>
      <c t="n" r="B13" s="6">
        <v>-8199</v>
      </c>
    </row>
    <row r="14" spans="1:4">
      <c t="s" r="A14" s="4">
        <v>290</v>
      </c>
      <c t="n" r="B14" s="6">
        <v>43027</v>
      </c>
    </row>
    <row r="15" spans="1:4">
      <c t="s" r="A15" s="4">
        <v>36</v>
      </c>
      <c t="n" r="B15" s="6">
        <v>85107</v>
      </c>
    </row>
    <row r="16" spans="1:4">
      <c t="s" r="A16" s="4">
        <v>291</v>
      </c>
      <c t="n" r="B16" s="6">
        <v>119935</v>
      </c>
    </row>
    <row r="17" spans="1:4">
      <c t="s" r="A17" s="4">
        <v>292</v>
      </c>
    </row>
    <row r="18" spans="1:4">
      <c t="s" r="A18" s="3">
        <v>283</v>
      </c>
    </row>
    <row r="19" spans="1:4">
      <c t="s" r="A19" s="4">
        <v>290</v>
      </c>
      <c t="n" r="B19" s="7">
        <v>31823</v>
      </c>
    </row>
    <row r="20" spans="1:4">
      <c t="s" r="A20" s="4">
        <v>293</v>
      </c>
      <c t="s" r="B20" s="4">
        <v>294</v>
      </c>
    </row>
    <row r="21" spans="1:4">
      <c t="s" r="A21" s="4">
        <v>295</v>
      </c>
    </row>
    <row r="22" spans="1:4">
      <c t="s" r="A22" s="3">
        <v>283</v>
      </c>
    </row>
    <row r="23" spans="1:4">
      <c t="s" r="A23" s="4">
        <v>290</v>
      </c>
      <c t="n" r="B23" s="7">
        <v>10063</v>
      </c>
    </row>
    <row r="24" spans="1:4">
      <c t="s" r="A24" s="4">
        <v>293</v>
      </c>
      <c t="s" r="B24" s="4">
        <v>296</v>
      </c>
    </row>
    <row r="25" spans="1:4">
      <c t="s" r="A25" s="4">
        <v>297</v>
      </c>
    </row>
    <row r="26" spans="1:4">
      <c t="s" r="A26" s="3">
        <v>283</v>
      </c>
    </row>
    <row r="27" spans="1:4">
      <c t="s" r="A27" s="4">
        <v>290</v>
      </c>
      <c t="n" r="B27" s="7">
        <v>1141</v>
      </c>
    </row>
    <row r="28" spans="1:4">
      <c t="s" r="A28" s="4">
        <v>293</v>
      </c>
      <c t="s" r="B28" s="4">
        <v>2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99</v>
      </c>
      <c t="s" r="B1" s="2">
        <v>66</v>
      </c>
      <c t="s" r="C1" s="2">
        <v>1</v>
      </c>
    </row>
    <row r="2" spans="1:3">
      <c t="s" r="B2" s="2">
        <v>67</v>
      </c>
      <c t="s" r="C2" s="2">
        <v>67</v>
      </c>
    </row>
    <row r="3" spans="1:3">
      <c t="s" r="A3" s="3">
        <v>200</v>
      </c>
    </row>
    <row r="4" spans="1:3">
      <c t="s" r="A4" s="4">
        <v>300</v>
      </c>
      <c t="n" r="B4" s="7">
        <v>104646</v>
      </c>
      <c t="n" r="C4" s="7">
        <v>201177</v>
      </c>
    </row>
    <row r="5" spans="1:3">
      <c t="s" r="A5" s="4">
        <v>301</v>
      </c>
      <c t="n" r="B5" s="7">
        <v>10792</v>
      </c>
      <c t="n" r="C5" s="7">
        <v>20708</v>
      </c>
    </row>
    <row r="6" spans="1:3">
      <c t="s" r="A6" s="3">
        <v>302</v>
      </c>
    </row>
    <row r="7" spans="1:3">
      <c t="s" r="A7" s="4">
        <v>90</v>
      </c>
      <c t="n" r="B7" s="9">
        <v>0.08</v>
      </c>
      <c t="n" r="C7" s="9">
        <v>0.16</v>
      </c>
    </row>
    <row r="8" spans="1:3">
      <c t="s" r="A8" s="4">
        <v>91</v>
      </c>
      <c t="n" r="B8" s="9">
        <v>0.07000000000000001</v>
      </c>
      <c t="n" r="C8" s="9">
        <v>0.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3</v>
      </c>
      <c t="s" r="B1" s="2">
        <v>2</v>
      </c>
      <c t="s" r="C1" s="2">
        <v>27</v>
      </c>
    </row>
    <row r="2" spans="1:3">
      <c t="s" r="A2" s="3">
        <v>304</v>
      </c>
    </row>
    <row r="3" spans="1:3">
      <c t="s" r="A3" s="4">
        <v>305</v>
      </c>
      <c t="n" r="B3" s="7">
        <v>269010</v>
      </c>
      <c t="n" r="C3" s="7">
        <v>214113</v>
      </c>
    </row>
    <row r="4" spans="1:3">
      <c t="s" r="A4" s="4">
        <v>306</v>
      </c>
      <c t="n" r="B4" s="6">
        <v>216</v>
      </c>
      <c t="n" r="C4" s="6">
        <v>44</v>
      </c>
    </row>
    <row r="5" spans="1:3">
      <c t="s" r="A5" s="4">
        <v>307</v>
      </c>
      <c t="n" r="B5" s="6">
        <v>-36</v>
      </c>
      <c t="n" r="C5" s="6">
        <v>-133</v>
      </c>
    </row>
    <row r="6" spans="1:3">
      <c t="s" r="A6" s="4">
        <v>308</v>
      </c>
      <c t="n" r="B6" s="6">
        <v>269190</v>
      </c>
      <c t="n" r="C6" s="6">
        <v>214024</v>
      </c>
    </row>
    <row r="7" spans="1:3">
      <c t="s" r="A7" s="4">
        <v>309</v>
      </c>
    </row>
    <row r="8" spans="1:3">
      <c t="s" r="A8" s="3">
        <v>304</v>
      </c>
    </row>
    <row r="9" spans="1:3">
      <c t="s" r="A9" s="4">
        <v>305</v>
      </c>
      <c t="n" r="B9" s="6">
        <v>16660</v>
      </c>
      <c t="n" r="C9" s="6">
        <v>5456</v>
      </c>
    </row>
    <row r="10" spans="1:3">
      <c t="s" r="A10" s="4">
        <v>306</v>
      </c>
      <c t="n" r="B10" s="6">
        <v>35</v>
      </c>
    </row>
    <row r="11" spans="1:3">
      <c t="s" r="A11" s="4">
        <v>307</v>
      </c>
      <c t="n" r="C11" s="6">
        <v>-2</v>
      </c>
    </row>
    <row r="12" spans="1:3">
      <c t="s" r="A12" s="4">
        <v>308</v>
      </c>
      <c t="n" r="B12" s="6">
        <v>16695</v>
      </c>
      <c t="n" r="C12" s="6">
        <v>5454</v>
      </c>
    </row>
    <row r="13" spans="1:3">
      <c t="s" r="A13" s="4">
        <v>310</v>
      </c>
    </row>
    <row r="14" spans="1:3">
      <c t="s" r="A14" s="3">
        <v>304</v>
      </c>
    </row>
    <row r="15" spans="1:3">
      <c t="s" r="A15" s="4">
        <v>305</v>
      </c>
      <c t="n" r="B15" s="6">
        <v>16062</v>
      </c>
      <c t="n" r="C15" s="6">
        <v>5970</v>
      </c>
    </row>
    <row r="16" spans="1:3">
      <c t="s" r="A16" s="4">
        <v>308</v>
      </c>
      <c t="n" r="B16" s="6">
        <v>16062</v>
      </c>
      <c t="n" r="C16" s="6">
        <v>5970</v>
      </c>
    </row>
    <row r="17" spans="1:3">
      <c t="s" r="A17" s="4">
        <v>311</v>
      </c>
    </row>
    <row r="18" spans="1:3">
      <c t="s" r="A18" s="3">
        <v>304</v>
      </c>
    </row>
    <row r="19" spans="1:3">
      <c t="s" r="A19" s="4">
        <v>305</v>
      </c>
      <c t="n" r="B19" s="6">
        <v>74196</v>
      </c>
      <c t="n" r="C19" s="6">
        <v>38341</v>
      </c>
    </row>
    <row r="20" spans="1:3">
      <c t="s" r="A20" s="4">
        <v>306</v>
      </c>
      <c t="n" r="B20" s="6">
        <v>72</v>
      </c>
      <c t="n" r="C20" s="6">
        <v>26</v>
      </c>
    </row>
    <row r="21" spans="1:3">
      <c t="s" r="A21" s="4">
        <v>307</v>
      </c>
      <c t="n" r="B21" s="6">
        <v>-23</v>
      </c>
      <c t="n" r="C21" s="6">
        <v>-40</v>
      </c>
    </row>
    <row r="22" spans="1:3">
      <c t="s" r="A22" s="4">
        <v>308</v>
      </c>
      <c t="n" r="B22" s="6">
        <v>74245</v>
      </c>
      <c t="n" r="C22" s="6">
        <v>38327</v>
      </c>
    </row>
    <row r="23" spans="1:3">
      <c t="s" r="A23" s="4">
        <v>312</v>
      </c>
    </row>
    <row r="24" spans="1:3">
      <c t="s" r="A24" s="3">
        <v>304</v>
      </c>
    </row>
    <row r="25" spans="1:3">
      <c t="s" r="A25" s="4">
        <v>305</v>
      </c>
      <c t="n" r="B25" s="6">
        <v>101803</v>
      </c>
      <c t="n" r="C25" s="6">
        <v>124626</v>
      </c>
    </row>
    <row r="26" spans="1:3">
      <c t="s" r="A26" s="4">
        <v>306</v>
      </c>
      <c t="n" r="B26" s="6">
        <v>64</v>
      </c>
      <c t="n" r="C26" s="6">
        <v>14</v>
      </c>
    </row>
    <row r="27" spans="1:3">
      <c t="s" r="A27" s="4">
        <v>307</v>
      </c>
      <c t="n" r="B27" s="6">
        <v>-12</v>
      </c>
      <c t="n" r="C27" s="6">
        <v>-54</v>
      </c>
    </row>
    <row r="28" spans="1:3">
      <c t="s" r="A28" s="4">
        <v>308</v>
      </c>
      <c t="n" r="B28" s="6">
        <v>101855</v>
      </c>
      <c t="n" r="C28" s="6">
        <v>124586</v>
      </c>
    </row>
    <row r="29" spans="1:3">
      <c t="s" r="A29" s="4">
        <v>313</v>
      </c>
    </row>
    <row r="30" spans="1:3">
      <c t="s" r="A30" s="3">
        <v>304</v>
      </c>
    </row>
    <row r="31" spans="1:3">
      <c t="s" r="A31" s="4">
        <v>305</v>
      </c>
      <c t="n" r="B31" s="6">
        <v>60289</v>
      </c>
      <c t="n" r="C31" s="6">
        <v>39720</v>
      </c>
    </row>
    <row r="32" spans="1:3">
      <c t="s" r="A32" s="4">
        <v>306</v>
      </c>
      <c t="n" r="B32" s="6">
        <v>45</v>
      </c>
      <c t="n" r="C32" s="6">
        <v>4</v>
      </c>
    </row>
    <row r="33" spans="1:3">
      <c t="s" r="A33" s="4">
        <v>307</v>
      </c>
      <c t="n" r="B33" s="6">
        <v>-1</v>
      </c>
      <c t="n" r="C33" s="6">
        <v>-37</v>
      </c>
    </row>
    <row r="34" spans="1:3">
      <c t="s" r="A34" s="4">
        <v>308</v>
      </c>
      <c t="n" r="B34" s="7">
        <v>60333</v>
      </c>
      <c t="n" r="C34" s="7">
        <v>396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4</v>
      </c>
      <c t="s" r="B1" s="2">
        <v>2</v>
      </c>
      <c t="s" r="C1" s="2">
        <v>27</v>
      </c>
    </row>
    <row r="2" spans="1:3">
      <c t="s" r="A2" s="3">
        <v>148</v>
      </c>
    </row>
    <row r="3" spans="1:3">
      <c t="s" r="A3" s="4">
        <v>315</v>
      </c>
      <c t="n" r="B3" s="7">
        <v>185713</v>
      </c>
      <c t="n" r="C3" s="7">
        <v>151214</v>
      </c>
    </row>
    <row r="4" spans="1:3">
      <c t="s" r="A4" s="4">
        <v>316</v>
      </c>
      <c t="n" r="B4" s="6">
        <v>83477</v>
      </c>
      <c t="n" r="C4" s="6">
        <v>62810</v>
      </c>
    </row>
    <row r="5" spans="1:3">
      <c t="s" r="A5" s="4">
        <v>317</v>
      </c>
      <c t="n" r="B5" s="7">
        <v>269190</v>
      </c>
      <c t="n" r="C5" s="7">
        <v>2140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t="s" r="A1" s="1">
        <v>318</v>
      </c>
      <c t="s" r="B1" s="2">
        <v>1</v>
      </c>
      <c t="s" r="C1" s="2">
        <v>258</v>
      </c>
    </row>
    <row r="2" spans="1:3">
      <c t="s" r="B2" s="2">
        <v>2</v>
      </c>
      <c t="s" r="C2" s="2">
        <v>27</v>
      </c>
    </row>
    <row r="3" spans="1:3">
      <c t="s" r="A3" s="3">
        <v>148</v>
      </c>
    </row>
    <row r="4" spans="1:3">
      <c t="s" r="A4" s="4">
        <v>319</v>
      </c>
      <c t="n" r="B4" s="7">
        <v>0</v>
      </c>
      <c t="n" r="C4"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5</v>
      </c>
      <c t="s" r="C1" s="2">
        <v>66</v>
      </c>
      <c t="s" r="E1" s="2">
        <v>1</v>
      </c>
    </row>
    <row r="2" spans="1:6">
      <c t="s" r="C2" s="2">
        <v>2</v>
      </c>
      <c t="s" r="D2" s="2">
        <v>67</v>
      </c>
      <c t="s" r="E2" s="2">
        <v>2</v>
      </c>
      <c t="s" r="F2" s="2">
        <v>67</v>
      </c>
    </row>
    <row r="3" spans="1:6">
      <c t="s" r="A3" s="3">
        <v>68</v>
      </c>
    </row>
    <row r="4" spans="1:6">
      <c t="s" r="A4" s="4">
        <v>69</v>
      </c>
      <c t="n" r="C4" s="7">
        <v>105211</v>
      </c>
      <c t="n" r="D4" s="7">
        <v>75280</v>
      </c>
      <c t="n" r="E4" s="7">
        <v>201243</v>
      </c>
      <c t="n" r="F4" s="7">
        <v>144174</v>
      </c>
    </row>
    <row r="5" spans="1:6">
      <c t="s" r="A5" s="4">
        <v>70</v>
      </c>
      <c t="n" r="C5" s="6">
        <v>26136</v>
      </c>
      <c t="n" r="D5" s="6">
        <v>22827</v>
      </c>
      <c t="n" r="E5" s="6">
        <v>49868</v>
      </c>
      <c t="n" r="F5" s="6">
        <v>43856</v>
      </c>
    </row>
    <row r="6" spans="1:6">
      <c t="s" r="A6" s="4">
        <v>71</v>
      </c>
      <c t="n" r="C6" s="6">
        <v>131347</v>
      </c>
      <c t="n" r="D6" s="6">
        <v>98107</v>
      </c>
      <c t="n" r="E6" s="6">
        <v>251111</v>
      </c>
      <c t="n" r="F6" s="6">
        <v>188030</v>
      </c>
    </row>
    <row r="7" spans="1:6">
      <c t="s" r="A7" s="3">
        <v>72</v>
      </c>
    </row>
    <row r="8" spans="1:6">
      <c t="s" r="A8" s="4">
        <v>73</v>
      </c>
      <c t="s" r="B8" s="4">
        <v>74</v>
      </c>
      <c t="n" r="C8" s="6">
        <v>23108</v>
      </c>
      <c t="n" r="D8" s="6">
        <v>16819</v>
      </c>
      <c t="n" r="E8" s="6">
        <v>44853</v>
      </c>
      <c t="n" r="F8" s="6">
        <v>32692</v>
      </c>
    </row>
    <row r="9" spans="1:6">
      <c t="s" r="A9" s="4">
        <v>75</v>
      </c>
      <c t="s" r="B9" s="4">
        <v>74</v>
      </c>
      <c t="n" r="C9" s="6">
        <v>19087</v>
      </c>
      <c t="n" r="D9" s="6">
        <v>16654</v>
      </c>
      <c t="n" r="E9" s="6">
        <v>38433</v>
      </c>
      <c t="n" r="F9" s="6">
        <v>32766</v>
      </c>
    </row>
    <row r="10" spans="1:6">
      <c t="s" r="A10" s="4">
        <v>76</v>
      </c>
      <c t="s" r="B10" s="4">
        <v>74</v>
      </c>
      <c t="n" r="C10" s="6">
        <v>42195</v>
      </c>
      <c t="n" r="D10" s="6">
        <v>33473</v>
      </c>
      <c t="n" r="E10" s="6">
        <v>83286</v>
      </c>
      <c t="n" r="F10" s="6">
        <v>65458</v>
      </c>
    </row>
    <row r="11" spans="1:6">
      <c t="s" r="A11" s="4">
        <v>77</v>
      </c>
      <c t="n" r="C11" s="6">
        <v>89152</v>
      </c>
      <c t="n" r="D11" s="6">
        <v>64634</v>
      </c>
      <c t="n" r="E11" s="6">
        <v>167825</v>
      </c>
      <c t="n" r="F11" s="6">
        <v>122572</v>
      </c>
    </row>
    <row r="12" spans="1:6">
      <c t="s" r="A12" s="3">
        <v>78</v>
      </c>
    </row>
    <row r="13" spans="1:6">
      <c t="s" r="A13" s="4">
        <v>79</v>
      </c>
      <c t="s" r="B13" s="4">
        <v>74</v>
      </c>
      <c t="n" r="C13" s="6">
        <v>23563</v>
      </c>
      <c t="n" r="D13" s="6">
        <v>15255</v>
      </c>
      <c t="n" r="E13" s="6">
        <v>45636</v>
      </c>
      <c t="n" r="F13" s="6">
        <v>28212</v>
      </c>
    </row>
    <row r="14" spans="1:6">
      <c t="s" r="A14" s="4">
        <v>80</v>
      </c>
      <c t="s" r="B14" s="4">
        <v>74</v>
      </c>
      <c t="n" r="C14" s="6">
        <v>28908</v>
      </c>
      <c t="n" r="D14" s="6">
        <v>18057</v>
      </c>
      <c t="n" r="E14" s="6">
        <v>55631</v>
      </c>
      <c t="n" r="F14" s="6">
        <v>33553</v>
      </c>
    </row>
    <row r="15" spans="1:6">
      <c t="s" r="A15" s="4">
        <v>81</v>
      </c>
      <c t="s" r="B15" s="4">
        <v>74</v>
      </c>
      <c t="n" r="C15" s="6">
        <v>12859</v>
      </c>
      <c t="n" r="D15" s="6">
        <v>8969</v>
      </c>
      <c t="n" r="E15" s="6">
        <v>24930</v>
      </c>
      <c t="n" r="F15" s="6">
        <v>17529</v>
      </c>
    </row>
    <row r="16" spans="1:6">
      <c t="s" r="A16" s="4">
        <v>82</v>
      </c>
      <c t="s" r="B16" s="4">
        <v>74</v>
      </c>
      <c t="n" r="C16" s="6">
        <v>65330</v>
      </c>
      <c t="n" r="D16" s="6">
        <v>42281</v>
      </c>
      <c t="n" r="E16" s="6">
        <v>126197</v>
      </c>
      <c t="n" r="F16" s="6">
        <v>79294</v>
      </c>
    </row>
    <row r="17" spans="1:6">
      <c t="s" r="A17" s="4">
        <v>83</v>
      </c>
      <c t="n" r="C17" s="6">
        <v>23822</v>
      </c>
      <c t="n" r="D17" s="6">
        <v>22353</v>
      </c>
      <c t="n" r="E17" s="6">
        <v>41628</v>
      </c>
      <c t="n" r="F17" s="6">
        <v>43278</v>
      </c>
    </row>
    <row r="18" spans="1:6">
      <c t="s" r="A18" s="4">
        <v>84</v>
      </c>
      <c t="n" r="C18" s="6">
        <v>-1362</v>
      </c>
      <c t="n" r="D18" s="6">
        <v>-445</v>
      </c>
      <c t="n" r="E18" s="6">
        <v>1385</v>
      </c>
      <c t="n" r="F18" s="6">
        <v>318</v>
      </c>
    </row>
    <row r="19" spans="1:6">
      <c t="s" r="A19" s="4">
        <v>85</v>
      </c>
      <c t="n" r="C19" s="6">
        <v>22460</v>
      </c>
      <c t="n" r="D19" s="6">
        <v>21908</v>
      </c>
      <c t="n" r="E19" s="6">
        <v>43013</v>
      </c>
      <c t="n" r="F19" s="6">
        <v>43596</v>
      </c>
    </row>
    <row r="20" spans="1:6">
      <c t="s" r="A20" s="4">
        <v>86</v>
      </c>
      <c t="n" r="C20" s="6">
        <v>9502</v>
      </c>
      <c t="n" r="D20" s="6">
        <v>8502</v>
      </c>
      <c t="n" r="E20" s="6">
        <v>17546</v>
      </c>
      <c t="n" r="F20" s="6">
        <v>17208</v>
      </c>
    </row>
    <row r="21" spans="1:6">
      <c t="s" r="A21" s="4">
        <v>87</v>
      </c>
      <c t="n" r="C21" s="6">
        <v>12958</v>
      </c>
      <c t="n" r="D21" s="6">
        <v>13406</v>
      </c>
      <c t="n" r="E21" s="6">
        <v>25467</v>
      </c>
      <c t="n" r="F21" s="6">
        <v>26388</v>
      </c>
    </row>
    <row r="22" spans="1:6">
      <c t="s" r="A22" s="4">
        <v>88</v>
      </c>
      <c t="n" r="C22" s="7">
        <v>12957</v>
      </c>
      <c t="n" r="D22" s="7">
        <v>13390</v>
      </c>
      <c t="n" r="E22" s="7">
        <v>25465</v>
      </c>
      <c t="n" r="F22" s="7">
        <v>26357</v>
      </c>
    </row>
    <row r="23" spans="1:6">
      <c t="s" r="A23" s="3">
        <v>89</v>
      </c>
    </row>
    <row r="24" spans="1:6">
      <c t="s" r="A24" s="4">
        <v>90</v>
      </c>
      <c t="n" r="C24" s="9">
        <v>0.1</v>
      </c>
      <c t="n" r="D24" s="9">
        <v>0.1</v>
      </c>
      <c t="n" r="E24" s="9">
        <v>0.19</v>
      </c>
      <c t="n" r="F24" s="9">
        <v>0.2</v>
      </c>
    </row>
    <row r="25" spans="1:6">
      <c t="s" r="A25" s="4">
        <v>91</v>
      </c>
      <c t="n" r="C25" s="9">
        <v>0.09</v>
      </c>
      <c t="n" r="D25" s="9">
        <v>0.09</v>
      </c>
      <c t="n" r="E25" s="9">
        <v>0.17</v>
      </c>
      <c t="n" r="F25" s="9">
        <v>0.18</v>
      </c>
    </row>
    <row r="26" spans="1:6">
      <c t="s" r="A26" s="3">
        <v>92</v>
      </c>
    </row>
    <row r="27" spans="1:6">
      <c t="s" r="A27" s="4">
        <v>90</v>
      </c>
      <c t="n" r="C27" s="6">
        <v>135126</v>
      </c>
      <c t="n" r="D27" s="6">
        <v>131799</v>
      </c>
      <c t="n" r="E27" s="6">
        <v>134531</v>
      </c>
      <c t="n" r="F27" s="6">
        <v>131455</v>
      </c>
    </row>
    <row r="28" spans="1:6">
      <c t="s" r="A28" s="4">
        <v>91</v>
      </c>
      <c t="n" r="C28" s="6">
        <v>147155</v>
      </c>
      <c t="n" r="D28" s="6">
        <v>144871</v>
      </c>
      <c t="n" r="E28" s="6">
        <v>146690</v>
      </c>
      <c t="n" r="F28" s="6">
        <v>144870</v>
      </c>
    </row>
    <row r="29" spans="1:6">
      <c t="s" r="A29" s="3">
        <v>93</v>
      </c>
    </row>
    <row r="30" spans="1:6">
      <c t="s" r="A30" s="4">
        <v>94</v>
      </c>
      <c t="n" r="C30" s="7">
        <v>98</v>
      </c>
      <c t="n" r="D30" s="7">
        <v>-76</v>
      </c>
      <c t="n" r="E30" s="7">
        <v>272</v>
      </c>
      <c t="n" r="F30" s="7">
        <v>-79</v>
      </c>
    </row>
    <row r="31" spans="1:6">
      <c t="s" r="A31" s="4">
        <v>95</v>
      </c>
      <c t="n" r="C31" s="6">
        <v>312</v>
      </c>
      <c t="n" r="D31" s="6">
        <v>41</v>
      </c>
      <c t="n" r="E31" s="6">
        <v>425</v>
      </c>
      <c t="n" r="F31" s="6">
        <v>33</v>
      </c>
    </row>
    <row r="32" spans="1:6">
      <c t="s" r="A32" s="4">
        <v>96</v>
      </c>
      <c t="n" r="C32" s="7">
        <v>13368</v>
      </c>
      <c t="n" r="D32" s="7">
        <v>13371</v>
      </c>
      <c t="n" r="E32" s="7">
        <v>26164</v>
      </c>
      <c t="n" r="F32" s="7">
        <v>26342</v>
      </c>
    </row>
    <row r="33" spans="1:6">
      <c t="n" r="A33"/>
    </row>
    <row r="34" spans="1:6">
      <c t="s" r="A34" s="4">
        <v>74</v>
      </c>
      <c t="s" r="B34" s="4">
        <v>97</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20</v>
      </c>
      <c t="s" r="B1" s="2">
        <v>1</v>
      </c>
      <c t="s" r="C1" s="2">
        <v>258</v>
      </c>
    </row>
    <row r="2" spans="1:3">
      <c t="s" r="B2" s="2">
        <v>2</v>
      </c>
      <c t="s" r="C2" s="2">
        <v>27</v>
      </c>
    </row>
    <row r="3" spans="1:3">
      <c t="s" r="A3" s="4">
        <v>309</v>
      </c>
    </row>
    <row r="4" spans="1:3">
      <c t="s" r="A4" s="3">
        <v>304</v>
      </c>
    </row>
    <row r="5" spans="1:3">
      <c t="s" r="A5" s="4">
        <v>321</v>
      </c>
      <c t="n" r="B5" s="7">
        <v>46</v>
      </c>
      <c t="n" r="C5" s="7">
        <v>2249</v>
      </c>
    </row>
    <row r="6" spans="1:3">
      <c t="s" r="A6" s="4">
        <v>322</v>
      </c>
      <c t="n" r="C6" s="6">
        <v>-2</v>
      </c>
    </row>
    <row r="7" spans="1:3">
      <c t="s" r="A7" s="4">
        <v>311</v>
      </c>
    </row>
    <row r="8" spans="1:3">
      <c t="s" r="A8" s="3">
        <v>304</v>
      </c>
    </row>
    <row r="9" spans="1:3">
      <c t="s" r="A9" s="4">
        <v>321</v>
      </c>
      <c t="n" r="B9" s="6">
        <v>19792</v>
      </c>
      <c t="n" r="C9" s="6">
        <v>14296</v>
      </c>
    </row>
    <row r="10" spans="1:3">
      <c t="s" r="A10" s="4">
        <v>322</v>
      </c>
      <c t="n" r="B10" s="6">
        <v>-23</v>
      </c>
      <c t="n" r="C10" s="6">
        <v>-40</v>
      </c>
    </row>
    <row r="11" spans="1:3">
      <c t="s" r="A11" s="4">
        <v>312</v>
      </c>
    </row>
    <row r="12" spans="1:3">
      <c t="s" r="A12" s="3">
        <v>304</v>
      </c>
    </row>
    <row r="13" spans="1:3">
      <c t="s" r="A13" s="4">
        <v>321</v>
      </c>
      <c t="n" r="B13" s="6">
        <v>12430</v>
      </c>
      <c t="n" r="C13" s="6">
        <v>82806</v>
      </c>
    </row>
    <row r="14" spans="1:3">
      <c t="s" r="A14" s="4">
        <v>322</v>
      </c>
      <c t="n" r="B14" s="6">
        <v>-12</v>
      </c>
      <c t="n" r="C14" s="6">
        <v>-54</v>
      </c>
    </row>
    <row r="15" spans="1:3">
      <c t="s" r="A15" s="4">
        <v>313</v>
      </c>
    </row>
    <row r="16" spans="1:3">
      <c t="s" r="A16" s="3">
        <v>304</v>
      </c>
    </row>
    <row r="17" spans="1:3">
      <c t="s" r="A17" s="4">
        <v>321</v>
      </c>
      <c t="n" r="B17" s="6">
        <v>5017</v>
      </c>
      <c t="n" r="C17" s="6">
        <v>33486</v>
      </c>
    </row>
    <row r="18" spans="1:3">
      <c t="s" r="A18" s="4">
        <v>322</v>
      </c>
      <c t="n" r="B18" s="7">
        <v>-1</v>
      </c>
      <c t="n" r="C18" s="7">
        <v>-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3</v>
      </c>
      <c t="s" r="B1" s="2">
        <v>2</v>
      </c>
      <c t="s" r="C1" s="2">
        <v>27</v>
      </c>
    </row>
    <row r="2" spans="1:3">
      <c t="s" r="A2" s="3">
        <v>324</v>
      </c>
    </row>
    <row r="3" spans="1:3">
      <c t="s" r="A3" s="4">
        <v>325</v>
      </c>
      <c t="n" r="B3" s="7">
        <v>53753</v>
      </c>
      <c t="n" r="C3" s="7">
        <v>51816</v>
      </c>
    </row>
    <row r="4" spans="1:3">
      <c t="s" r="A4" s="4">
        <v>326</v>
      </c>
      <c t="n" r="B4" s="6">
        <v>-6558</v>
      </c>
      <c t="n" r="C4" s="6">
        <v>-4347</v>
      </c>
    </row>
    <row r="5" spans="1:3">
      <c t="s" r="A5" s="4">
        <v>327</v>
      </c>
      <c t="n" r="B5" s="6">
        <v>47195</v>
      </c>
      <c t="n" r="C5" s="6">
        <v>47469</v>
      </c>
    </row>
    <row r="6" spans="1:3">
      <c t="s" r="A6" s="4">
        <v>328</v>
      </c>
    </row>
    <row r="7" spans="1:3">
      <c t="s" r="A7" s="3">
        <v>324</v>
      </c>
    </row>
    <row r="8" spans="1:3">
      <c t="s" r="A8" s="4">
        <v>325</v>
      </c>
      <c t="n" r="B8" s="6">
        <v>3040</v>
      </c>
      <c t="n" r="C8" s="6">
        <v>3040</v>
      </c>
    </row>
    <row r="9" spans="1:3">
      <c t="s" r="A9" s="4">
        <v>329</v>
      </c>
    </row>
    <row r="10" spans="1:3">
      <c t="s" r="A10" s="3">
        <v>324</v>
      </c>
    </row>
    <row r="11" spans="1:3">
      <c t="s" r="A11" s="4">
        <v>325</v>
      </c>
      <c t="n" r="B11" s="6">
        <v>20984</v>
      </c>
      <c t="n" r="C11" s="6">
        <v>20984</v>
      </c>
    </row>
    <row r="12" spans="1:3">
      <c t="s" r="A12" s="4">
        <v>330</v>
      </c>
    </row>
    <row r="13" spans="1:3">
      <c t="s" r="A13" s="3">
        <v>324</v>
      </c>
    </row>
    <row r="14" spans="1:3">
      <c t="s" r="A14" s="4">
        <v>325</v>
      </c>
      <c t="n" r="B14" s="6">
        <v>14230</v>
      </c>
      <c t="n" r="C14" s="6">
        <v>14106</v>
      </c>
    </row>
    <row r="15" spans="1:3">
      <c t="s" r="A15" s="4">
        <v>331</v>
      </c>
    </row>
    <row r="16" spans="1:3">
      <c t="s" r="A16" s="3">
        <v>324</v>
      </c>
    </row>
    <row r="17" spans="1:3">
      <c t="s" r="A17" s="4">
        <v>325</v>
      </c>
      <c t="n" r="B17" s="6">
        <v>6649</v>
      </c>
      <c t="n" r="C17" s="6">
        <v>5910</v>
      </c>
    </row>
    <row r="18" spans="1:3">
      <c t="s" r="A18" s="4">
        <v>332</v>
      </c>
    </row>
    <row r="19" spans="1:3">
      <c t="s" r="A19" s="3">
        <v>324</v>
      </c>
    </row>
    <row r="20" spans="1:3">
      <c t="s" r="A20" s="4">
        <v>325</v>
      </c>
      <c t="n" r="B20" s="6">
        <v>6879</v>
      </c>
      <c t="n" r="C20" s="6">
        <v>6453</v>
      </c>
    </row>
    <row r="21" spans="1:3">
      <c t="s" r="A21" s="4">
        <v>333</v>
      </c>
    </row>
    <row r="22" spans="1:3">
      <c t="s" r="A22" s="3">
        <v>324</v>
      </c>
    </row>
    <row r="23" spans="1:3">
      <c t="s" r="A23" s="4">
        <v>325</v>
      </c>
      <c t="n" r="B23" s="6">
        <v>1732</v>
      </c>
      <c t="n" r="C23" s="7">
        <v>1323</v>
      </c>
    </row>
    <row r="24" spans="1:3">
      <c t="s" r="A24" s="4">
        <v>334</v>
      </c>
    </row>
    <row r="25" spans="1:3">
      <c t="s" r="A25" s="3">
        <v>324</v>
      </c>
    </row>
    <row r="26" spans="1:3">
      <c t="s" r="A26" s="4">
        <v>325</v>
      </c>
      <c t="n" r="B26" s="7">
        <v>2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5</v>
      </c>
      <c t="s" r="B1" s="2">
        <v>66</v>
      </c>
      <c t="s" r="D1" s="2">
        <v>1</v>
      </c>
    </row>
    <row r="2" spans="1:5">
      <c t="s" r="B2" s="2">
        <v>2</v>
      </c>
      <c t="s" r="C2" s="2">
        <v>67</v>
      </c>
      <c t="s" r="D2" s="2">
        <v>2</v>
      </c>
      <c t="s" r="E2" s="2">
        <v>67</v>
      </c>
    </row>
    <row r="3" spans="1:5">
      <c t="s" r="A3" s="3">
        <v>151</v>
      </c>
    </row>
    <row r="4" spans="1:5">
      <c t="s" r="A4" s="4">
        <v>336</v>
      </c>
      <c t="n" r="B4" s="10">
        <v>1.2</v>
      </c>
      <c t="n" r="C4" s="10">
        <v>0.4</v>
      </c>
      <c t="n" r="D4" s="10">
        <v>2.4</v>
      </c>
      <c t="n" r="E4" s="10">
        <v>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7</v>
      </c>
      <c t="s" r="B1" s="2">
        <v>2</v>
      </c>
      <c t="s" r="C1" s="2">
        <v>27</v>
      </c>
    </row>
    <row r="2" spans="1:3">
      <c t="s" r="A2" s="3">
        <v>338</v>
      </c>
    </row>
    <row r="3" spans="1:3">
      <c t="s" r="A3" s="4">
        <v>123</v>
      </c>
      <c t="n" r="B3" s="7">
        <v>4046</v>
      </c>
      <c t="n" r="C3" s="7">
        <v>3801</v>
      </c>
    </row>
    <row r="4" spans="1:3">
      <c t="s" r="A4" s="4">
        <v>339</v>
      </c>
      <c t="n" r="B4" s="6">
        <v>-3184</v>
      </c>
      <c t="n" r="C4" s="6">
        <v>-2822</v>
      </c>
    </row>
    <row r="5" spans="1:3">
      <c t="s" r="A5" s="4">
        <v>340</v>
      </c>
      <c t="n" r="B5" s="7">
        <v>862</v>
      </c>
      <c t="n" r="C5" s="7">
        <v>9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1</v>
      </c>
      <c t="s" r="B1" s="2">
        <v>66</v>
      </c>
      <c t="s" r="D1" s="2">
        <v>1</v>
      </c>
    </row>
    <row r="2" spans="1:5">
      <c t="s" r="B2" s="2">
        <v>2</v>
      </c>
      <c t="s" r="C2" s="2">
        <v>67</v>
      </c>
      <c t="s" r="D2" s="2">
        <v>2</v>
      </c>
      <c t="s" r="E2" s="2">
        <v>67</v>
      </c>
    </row>
    <row r="3" spans="1:5">
      <c t="s" r="A3" s="3">
        <v>154</v>
      </c>
    </row>
    <row r="4" spans="1:5">
      <c t="s" r="A4" s="4">
        <v>123</v>
      </c>
      <c t="n" r="D4" s="10">
        <v>0.2</v>
      </c>
      <c t="n" r="E4" s="10">
        <v>0.2</v>
      </c>
    </row>
    <row r="5" spans="1:5">
      <c t="s" r="A5" s="4">
        <v>342</v>
      </c>
      <c t="n" r="B5" s="10">
        <v>0.2</v>
      </c>
      <c t="n" r="C5" s="10">
        <v>0.2</v>
      </c>
      <c t="n" r="D5" s="10">
        <v>0.4</v>
      </c>
      <c t="n" r="E5" s="10">
        <v>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343</v>
      </c>
      <c t="s" r="B1" s="2">
        <v>1</v>
      </c>
      <c t="s" r="C1" s="2">
        <v>258</v>
      </c>
    </row>
    <row r="2" spans="1:3">
      <c t="s" r="B2" s="2">
        <v>2</v>
      </c>
      <c t="s" r="C2" s="2">
        <v>27</v>
      </c>
    </row>
    <row r="3" spans="1:3">
      <c t="s" r="A3" s="3">
        <v>344</v>
      </c>
    </row>
    <row r="4" spans="1:3">
      <c t="s" r="A4" s="4">
        <v>345</v>
      </c>
      <c t="n" r="B4" s="7">
        <v>54470</v>
      </c>
      <c t="n" r="C4" s="7">
        <v>54470</v>
      </c>
    </row>
    <row r="5" spans="1:3">
      <c t="s" r="A5" s="4">
        <v>346</v>
      </c>
      <c t="n" r="B5" s="6">
        <v>-11084</v>
      </c>
      <c t="n" r="C5" s="6">
        <v>-6970</v>
      </c>
    </row>
    <row r="6" spans="1:3">
      <c t="s" r="A6" s="4">
        <v>347</v>
      </c>
      <c t="n" r="B6" s="6">
        <v>43386</v>
      </c>
      <c t="n" r="C6" s="6">
        <v>47500</v>
      </c>
    </row>
    <row r="7" spans="1:3">
      <c t="s" r="A7" s="4">
        <v>348</v>
      </c>
    </row>
    <row r="8" spans="1:3">
      <c t="s" r="A8" s="3">
        <v>344</v>
      </c>
    </row>
    <row r="9" spans="1:3">
      <c t="s" r="A9" s="4">
        <v>345</v>
      </c>
      <c t="n" r="B9" s="6">
        <v>3880</v>
      </c>
      <c t="n" r="C9" s="6">
        <v>3880</v>
      </c>
    </row>
    <row r="10" spans="1:3">
      <c t="s" r="A10" s="4">
        <v>346</v>
      </c>
      <c t="n" r="B10" s="6">
        <v>-2345</v>
      </c>
      <c t="n" r="C10" s="6">
        <v>-1957</v>
      </c>
    </row>
    <row r="11" spans="1:3">
      <c t="s" r="A11" s="4">
        <v>347</v>
      </c>
      <c t="n" r="B11" s="7">
        <v>1535</v>
      </c>
      <c t="n" r="C11" s="7">
        <v>1923</v>
      </c>
    </row>
    <row r="12" spans="1:3">
      <c t="s" r="A12" s="4">
        <v>349</v>
      </c>
      <c t="s" r="B12" s="4">
        <v>350</v>
      </c>
      <c t="s" r="C12" s="4">
        <v>351</v>
      </c>
    </row>
    <row r="13" spans="1:3">
      <c t="s" r="A13" s="4">
        <v>352</v>
      </c>
    </row>
    <row r="14" spans="1:3">
      <c t="s" r="A14" s="3">
        <v>344</v>
      </c>
    </row>
    <row r="15" spans="1:3">
      <c t="s" r="A15" s="4">
        <v>345</v>
      </c>
      <c t="n" r="B15" s="7">
        <v>4939</v>
      </c>
      <c t="n" r="C15" s="7">
        <v>4939</v>
      </c>
    </row>
    <row r="16" spans="1:3">
      <c t="s" r="A16" s="4">
        <v>346</v>
      </c>
      <c t="n" r="B16" s="6">
        <v>-2697</v>
      </c>
      <c t="n" r="C16" s="6">
        <v>-2103</v>
      </c>
    </row>
    <row r="17" spans="1:3">
      <c t="s" r="A17" s="4">
        <v>347</v>
      </c>
      <c t="n" r="B17" s="7">
        <v>2242</v>
      </c>
      <c t="n" r="C17" s="7">
        <v>2836</v>
      </c>
    </row>
    <row r="18" spans="1:3">
      <c t="s" r="A18" s="4">
        <v>349</v>
      </c>
      <c t="s" r="B18" s="4">
        <v>353</v>
      </c>
      <c t="s" r="C18" s="4">
        <v>276</v>
      </c>
    </row>
    <row r="19" spans="1:3">
      <c t="s" r="A19" s="4">
        <v>354</v>
      </c>
    </row>
    <row r="20" spans="1:3">
      <c t="s" r="A20" s="3">
        <v>344</v>
      </c>
    </row>
    <row r="21" spans="1:3">
      <c t="s" r="A21" s="4">
        <v>345</v>
      </c>
      <c t="n" r="B21" s="7">
        <v>33643</v>
      </c>
      <c t="n" r="C21" s="7">
        <v>33643</v>
      </c>
    </row>
    <row r="22" spans="1:3">
      <c t="s" r="A22" s="4">
        <v>346</v>
      </c>
      <c t="n" r="B22" s="6">
        <v>-3460</v>
      </c>
      <c t="n" r="C22" s="6">
        <v>-1693</v>
      </c>
    </row>
    <row r="23" spans="1:3">
      <c t="s" r="A23" s="4">
        <v>347</v>
      </c>
      <c t="n" r="B23" s="7">
        <v>30183</v>
      </c>
      <c t="n" r="C23" s="7">
        <v>31950</v>
      </c>
    </row>
    <row r="24" spans="1:3">
      <c t="s" r="A24" s="4">
        <v>349</v>
      </c>
      <c t="s" r="B24" s="4">
        <v>355</v>
      </c>
      <c t="s" r="C24" s="4">
        <v>356</v>
      </c>
    </row>
    <row r="25" spans="1:3">
      <c t="s" r="A25" s="4">
        <v>357</v>
      </c>
    </row>
    <row r="26" spans="1:3">
      <c t="s" r="A26" s="3">
        <v>344</v>
      </c>
    </row>
    <row r="27" spans="1:3">
      <c t="s" r="A27" s="4">
        <v>345</v>
      </c>
      <c t="n" r="B27" s="7">
        <v>10867</v>
      </c>
      <c t="n" r="C27" s="7">
        <v>10867</v>
      </c>
    </row>
    <row r="28" spans="1:3">
      <c t="s" r="A28" s="4">
        <v>346</v>
      </c>
      <c t="n" r="B28" s="6">
        <v>-2309</v>
      </c>
      <c t="n" r="C28" s="6">
        <v>-1106</v>
      </c>
    </row>
    <row r="29" spans="1:3">
      <c t="s" r="A29" s="4">
        <v>347</v>
      </c>
      <c t="n" r="B29" s="7">
        <v>8558</v>
      </c>
      <c t="n" r="C29" s="7">
        <v>9761</v>
      </c>
    </row>
    <row r="30" spans="1:3">
      <c t="s" r="A30" s="4">
        <v>349</v>
      </c>
      <c t="s" r="B30" s="4">
        <v>358</v>
      </c>
      <c t="s" r="C30" s="4">
        <v>359</v>
      </c>
    </row>
    <row r="31" spans="1:3">
      <c t="s" r="A31" s="4">
        <v>360</v>
      </c>
    </row>
    <row r="32" spans="1:3">
      <c t="s" r="A32" s="3">
        <v>344</v>
      </c>
    </row>
    <row r="33" spans="1:3">
      <c t="s" r="A33" s="4">
        <v>345</v>
      </c>
      <c t="n" r="B33" s="7">
        <v>1141</v>
      </c>
      <c t="n" r="C33" s="7">
        <v>1141</v>
      </c>
    </row>
    <row r="34" spans="1:3">
      <c t="s" r="A34" s="4">
        <v>346</v>
      </c>
      <c t="n" r="B34" s="6">
        <v>-273</v>
      </c>
      <c t="n" r="C34" s="6">
        <v>-111</v>
      </c>
    </row>
    <row r="35" spans="1:3">
      <c t="s" r="A35" s="4">
        <v>347</v>
      </c>
      <c t="n" r="B35" s="7">
        <v>868</v>
      </c>
      <c t="n" r="C35" s="7">
        <v>1030</v>
      </c>
    </row>
    <row r="36" spans="1:3">
      <c t="s" r="A36" s="4">
        <v>349</v>
      </c>
      <c t="s" r="B36" s="4">
        <v>353</v>
      </c>
      <c t="s" r="C36" s="4">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362</v>
      </c>
      <c t="s" r="B1" s="2">
        <v>66</v>
      </c>
      <c t="s" r="D1" s="2">
        <v>1</v>
      </c>
    </row>
    <row r="2" spans="1:5">
      <c t="s" r="B2" s="2">
        <v>2</v>
      </c>
      <c t="s" r="C2" s="2">
        <v>67</v>
      </c>
      <c t="s" r="D2" s="2">
        <v>2</v>
      </c>
      <c t="s" r="E2" s="2">
        <v>67</v>
      </c>
    </row>
    <row r="3" spans="1:5">
      <c t="s" r="A3" s="3">
        <v>157</v>
      </c>
    </row>
    <row r="4" spans="1:5">
      <c t="s" r="A4" s="4">
        <v>363</v>
      </c>
      <c t="n" r="B4" s="10">
        <v>2.1</v>
      </c>
      <c t="n" r="C4" s="10">
        <v>0.7</v>
      </c>
      <c t="n" r="D4" s="10">
        <v>4.1</v>
      </c>
      <c t="n" r="E4" s="10">
        <v>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4</v>
      </c>
      <c t="s" r="B1" s="2">
        <v>2</v>
      </c>
      <c t="s" r="C1" s="2">
        <v>27</v>
      </c>
    </row>
    <row r="2" spans="1:3">
      <c t="s" r="A2" s="3">
        <v>365</v>
      </c>
    </row>
    <row r="3" spans="1:3">
      <c t="n" r="A3" s="11">
        <v>2017</v>
      </c>
      <c t="n" r="B3" s="7">
        <v>4112</v>
      </c>
    </row>
    <row r="4" spans="1:3">
      <c t="n" r="A4" s="11">
        <v>2018</v>
      </c>
      <c t="n" r="B4" s="6">
        <v>7791</v>
      </c>
    </row>
    <row r="5" spans="1:3">
      <c t="n" r="A5" s="11">
        <v>2019</v>
      </c>
      <c t="n" r="B5" s="6">
        <v>6963</v>
      </c>
    </row>
    <row r="6" spans="1:3">
      <c t="n" r="A6" s="11">
        <v>2020</v>
      </c>
      <c t="n" r="B6" s="6">
        <v>6062</v>
      </c>
    </row>
    <row r="7" spans="1:3">
      <c t="n" r="A7" s="11">
        <v>2021</v>
      </c>
      <c t="n" r="B7" s="6">
        <v>3628</v>
      </c>
    </row>
    <row r="8" spans="1:3">
      <c t="s" r="A8" s="4">
        <v>366</v>
      </c>
      <c t="n" r="B8" s="6">
        <v>14830</v>
      </c>
    </row>
    <row r="9" spans="1:3">
      <c t="s" r="A9" s="4">
        <v>347</v>
      </c>
      <c t="n" r="B9" s="7">
        <v>43386</v>
      </c>
      <c t="n" r="C9" s="7">
        <v>47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7</v>
      </c>
      <c t="s" r="B1" s="2">
        <v>2</v>
      </c>
      <c t="s" r="C1" s="2">
        <v>27</v>
      </c>
    </row>
    <row r="2" spans="1:3">
      <c t="s" r="A2" s="3">
        <v>160</v>
      </c>
    </row>
    <row r="3" spans="1:3">
      <c t="s" r="A3" s="4">
        <v>368</v>
      </c>
      <c t="n" r="B3" s="7">
        <v>1908</v>
      </c>
      <c t="n" r="C3" s="7">
        <v>2798</v>
      </c>
    </row>
    <row r="4" spans="1:3">
      <c t="s" r="A4" s="4">
        <v>369</v>
      </c>
      <c t="n" r="B4" s="6">
        <v>1806</v>
      </c>
      <c t="n" r="C4" s="6">
        <v>2957</v>
      </c>
    </row>
    <row r="5" spans="1:3">
      <c t="s" r="A5" s="4">
        <v>370</v>
      </c>
      <c t="n" r="B5" s="6">
        <v>2504</v>
      </c>
      <c t="n" r="C5" s="6">
        <v>1120</v>
      </c>
    </row>
    <row r="6" spans="1:3">
      <c t="s" r="A6" s="4">
        <v>371</v>
      </c>
      <c t="n" r="B6" s="6">
        <v>6164</v>
      </c>
      <c t="n" r="C6" s="6">
        <v>5576</v>
      </c>
    </row>
    <row r="7" spans="1:3">
      <c t="s" r="A7" s="4">
        <v>372</v>
      </c>
      <c t="n" r="B7" s="6">
        <v>12382</v>
      </c>
      <c t="n" r="C7" s="6">
        <v>12451</v>
      </c>
    </row>
    <row r="8" spans="1:3">
      <c t="s" r="A8" s="4">
        <v>373</v>
      </c>
      <c t="n" r="B8" s="6">
        <v>4339</v>
      </c>
      <c t="n" r="C8" s="6">
        <v>4222</v>
      </c>
    </row>
    <row r="9" spans="1:3">
      <c t="s" r="A9" s="4">
        <v>374</v>
      </c>
      <c t="n" r="B9" s="6">
        <v>591</v>
      </c>
      <c t="n" r="C9" s="6">
        <v>1152</v>
      </c>
    </row>
    <row r="10" spans="1:3">
      <c t="s" r="A10" s="4">
        <v>375</v>
      </c>
      <c t="n" r="B10" s="6">
        <v>928</v>
      </c>
      <c t="n" r="C10" s="6">
        <v>1597</v>
      </c>
    </row>
    <row r="11" spans="1:3">
      <c t="s" r="A11" s="4">
        <v>376</v>
      </c>
      <c t="n" r="B11" s="6">
        <v>3436</v>
      </c>
      <c t="n" r="C11" s="6">
        <v>4088</v>
      </c>
    </row>
    <row r="12" spans="1:3">
      <c t="s" r="A12" s="4">
        <v>377</v>
      </c>
      <c t="n" r="B12" s="7">
        <v>9294</v>
      </c>
      <c t="n" r="C12" s="7">
        <v>1105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27</v>
      </c>
    </row>
    <row r="2" spans="1:3">
      <c t="s" r="A2" s="3">
        <v>379</v>
      </c>
    </row>
    <row r="3" spans="1:3">
      <c t="s" r="A3" s="4">
        <v>30</v>
      </c>
      <c t="n" r="B3" s="7">
        <v>269190</v>
      </c>
      <c t="n" r="C3" s="7">
        <v>214024</v>
      </c>
    </row>
    <row r="4" spans="1:3">
      <c t="s" r="A4" s="4">
        <v>310</v>
      </c>
    </row>
    <row r="5" spans="1:3">
      <c t="s" r="A5" s="3">
        <v>379</v>
      </c>
    </row>
    <row r="6" spans="1:3">
      <c t="s" r="A6" s="4">
        <v>30</v>
      </c>
      <c t="n" r="B6" s="6">
        <v>16062</v>
      </c>
      <c t="n" r="C6" s="6">
        <v>5970</v>
      </c>
    </row>
    <row r="7" spans="1:3">
      <c t="s" r="A7" s="4">
        <v>311</v>
      </c>
    </row>
    <row r="8" spans="1:3">
      <c t="s" r="A8" s="3">
        <v>379</v>
      </c>
    </row>
    <row r="9" spans="1:3">
      <c t="s" r="A9" s="4">
        <v>30</v>
      </c>
      <c t="n" r="B9" s="6">
        <v>74245</v>
      </c>
      <c t="n" r="C9" s="6">
        <v>38327</v>
      </c>
    </row>
    <row r="10" spans="1:3">
      <c t="s" r="A10" s="4">
        <v>312</v>
      </c>
    </row>
    <row r="11" spans="1:3">
      <c t="s" r="A11" s="3">
        <v>379</v>
      </c>
    </row>
    <row r="12" spans="1:3">
      <c t="s" r="A12" s="4">
        <v>30</v>
      </c>
      <c t="n" r="B12" s="6">
        <v>101855</v>
      </c>
      <c t="n" r="C12" s="6">
        <v>124586</v>
      </c>
    </row>
    <row r="13" spans="1:3">
      <c t="s" r="A13" s="4">
        <v>309</v>
      </c>
    </row>
    <row r="14" spans="1:3">
      <c t="s" r="A14" s="3">
        <v>379</v>
      </c>
    </row>
    <row r="15" spans="1:3">
      <c t="s" r="A15" s="4">
        <v>30</v>
      </c>
      <c t="n" r="B15" s="6">
        <v>16695</v>
      </c>
      <c t="n" r="C15" s="6">
        <v>5454</v>
      </c>
    </row>
    <row r="16" spans="1:3">
      <c t="s" r="A16" s="4">
        <v>313</v>
      </c>
    </row>
    <row r="17" spans="1:3">
      <c t="s" r="A17" s="3">
        <v>379</v>
      </c>
    </row>
    <row r="18" spans="1:3">
      <c t="s" r="A18" s="4">
        <v>30</v>
      </c>
      <c t="n" r="B18" s="6">
        <v>60333</v>
      </c>
      <c t="n" r="C18" s="6">
        <v>39687</v>
      </c>
    </row>
    <row r="19" spans="1:3">
      <c t="s" r="A19" s="4">
        <v>380</v>
      </c>
    </row>
    <row r="20" spans="1:3">
      <c t="s" r="A20" s="3">
        <v>379</v>
      </c>
    </row>
    <row r="21" spans="1:3">
      <c t="s" r="A21" s="4">
        <v>317</v>
      </c>
      <c t="n" r="B21" s="6">
        <v>326226</v>
      </c>
      <c t="n" r="C21" s="6">
        <v>256509</v>
      </c>
    </row>
    <row r="22" spans="1:3">
      <c t="s" r="A22" s="4">
        <v>381</v>
      </c>
    </row>
    <row r="23" spans="1:3">
      <c t="s" r="A23" s="3">
        <v>379</v>
      </c>
    </row>
    <row r="24" spans="1:3">
      <c t="s" r="A24" s="4">
        <v>317</v>
      </c>
      <c t="n" r="B24" s="6">
        <v>22969</v>
      </c>
      <c t="n" r="C24" s="6">
        <v>28087</v>
      </c>
    </row>
    <row r="25" spans="1:3">
      <c t="s" r="A25" s="4">
        <v>382</v>
      </c>
    </row>
    <row r="26" spans="1:3">
      <c t="s" r="A26" s="3">
        <v>379</v>
      </c>
    </row>
    <row r="27" spans="1:3">
      <c t="s" r="A27" s="4">
        <v>317</v>
      </c>
      <c t="n" r="B27" s="6">
        <v>303257</v>
      </c>
      <c t="n" r="C27" s="6">
        <v>228422</v>
      </c>
    </row>
    <row r="28" spans="1:3">
      <c t="s" r="A28" s="4">
        <v>383</v>
      </c>
    </row>
    <row r="29" spans="1:3">
      <c t="s" r="A29" s="3">
        <v>379</v>
      </c>
    </row>
    <row r="30" spans="1:3">
      <c t="s" r="A30" s="4">
        <v>384</v>
      </c>
      <c t="n" r="B30" s="6">
        <v>22969</v>
      </c>
      <c t="n" r="C30" s="6">
        <v>28087</v>
      </c>
    </row>
    <row r="31" spans="1:3">
      <c t="s" r="A31" s="4">
        <v>385</v>
      </c>
    </row>
    <row r="32" spans="1:3">
      <c t="s" r="A32" s="3">
        <v>379</v>
      </c>
    </row>
    <row r="33" spans="1:3">
      <c t="s" r="A33" s="4">
        <v>384</v>
      </c>
      <c t="n" r="B33" s="6">
        <v>22969</v>
      </c>
      <c t="n" r="C33" s="6">
        <v>28087</v>
      </c>
    </row>
    <row r="34" spans="1:3">
      <c t="s" r="A34" s="4">
        <v>386</v>
      </c>
    </row>
    <row r="35" spans="1:3">
      <c t="s" r="A35" s="3">
        <v>379</v>
      </c>
    </row>
    <row r="36" spans="1:3">
      <c t="s" r="A36" s="4">
        <v>384</v>
      </c>
      <c t="n" r="B36" s="6">
        <v>10447</v>
      </c>
    </row>
    <row r="37" spans="1:3">
      <c t="s" r="A37" s="4">
        <v>30</v>
      </c>
      <c t="n" r="B37" s="6">
        <v>16062</v>
      </c>
      <c t="n" r="C37" s="6">
        <v>5970</v>
      </c>
    </row>
    <row r="38" spans="1:3">
      <c t="s" r="A38" s="4">
        <v>387</v>
      </c>
    </row>
    <row r="39" spans="1:3">
      <c t="s" r="A39" s="3">
        <v>379</v>
      </c>
    </row>
    <row r="40" spans="1:3">
      <c t="s" r="A40" s="4">
        <v>384</v>
      </c>
      <c t="n" r="B40" s="6">
        <v>10447</v>
      </c>
    </row>
    <row r="41" spans="1:3">
      <c t="s" r="A41" s="4">
        <v>30</v>
      </c>
      <c t="n" r="B41" s="6">
        <v>16062</v>
      </c>
      <c t="n" r="C41" s="6">
        <v>5970</v>
      </c>
    </row>
    <row r="42" spans="1:3">
      <c t="s" r="A42" s="4">
        <v>388</v>
      </c>
    </row>
    <row r="43" spans="1:3">
      <c t="s" r="A43" s="3">
        <v>379</v>
      </c>
    </row>
    <row r="44" spans="1:3">
      <c t="s" r="A44" s="4">
        <v>384</v>
      </c>
      <c t="n" r="C44" s="6">
        <v>11396</v>
      </c>
    </row>
    <row r="45" spans="1:3">
      <c t="s" r="A45" s="4">
        <v>30</v>
      </c>
      <c t="n" r="B45" s="6">
        <v>74245</v>
      </c>
      <c t="n" r="C45" s="6">
        <v>38327</v>
      </c>
    </row>
    <row r="46" spans="1:3">
      <c t="s" r="A46" s="4">
        <v>389</v>
      </c>
    </row>
    <row r="47" spans="1:3">
      <c t="s" r="A47" s="3">
        <v>379</v>
      </c>
    </row>
    <row r="48" spans="1:3">
      <c t="s" r="A48" s="4">
        <v>384</v>
      </c>
      <c t="n" r="C48" s="6">
        <v>11396</v>
      </c>
    </row>
    <row r="49" spans="1:3">
      <c t="s" r="A49" s="4">
        <v>30</v>
      </c>
      <c t="n" r="B49" s="6">
        <v>74245</v>
      </c>
      <c t="n" r="C49" s="6">
        <v>38327</v>
      </c>
    </row>
    <row r="50" spans="1:3">
      <c t="s" r="A50" s="4">
        <v>390</v>
      </c>
    </row>
    <row r="51" spans="1:3">
      <c t="s" r="A51" s="3">
        <v>379</v>
      </c>
    </row>
    <row r="52" spans="1:3">
      <c t="s" r="A52" s="4">
        <v>384</v>
      </c>
      <c t="n" r="B52" s="6">
        <v>23620</v>
      </c>
      <c t="n" r="C52" s="6">
        <v>3002</v>
      </c>
    </row>
    <row r="53" spans="1:3">
      <c t="s" r="A53" s="4">
        <v>30</v>
      </c>
      <c t="n" r="B53" s="6">
        <v>101855</v>
      </c>
      <c t="n" r="C53" s="6">
        <v>124586</v>
      </c>
    </row>
    <row r="54" spans="1:3">
      <c t="s" r="A54" s="4">
        <v>391</v>
      </c>
    </row>
    <row r="55" spans="1:3">
      <c t="s" r="A55" s="3">
        <v>379</v>
      </c>
    </row>
    <row r="56" spans="1:3">
      <c t="s" r="A56" s="4">
        <v>384</v>
      </c>
      <c t="n" r="B56" s="6">
        <v>23620</v>
      </c>
      <c t="n" r="C56" s="6">
        <v>3002</v>
      </c>
    </row>
    <row r="57" spans="1:3">
      <c t="s" r="A57" s="4">
        <v>30</v>
      </c>
      <c t="n" r="B57" s="6">
        <v>101855</v>
      </c>
      <c t="n" r="C57" s="6">
        <v>124586</v>
      </c>
    </row>
    <row r="58" spans="1:3">
      <c t="s" r="A58" s="4">
        <v>392</v>
      </c>
    </row>
    <row r="59" spans="1:3">
      <c t="s" r="A59" s="3">
        <v>379</v>
      </c>
    </row>
    <row r="60" spans="1:3">
      <c t="s" r="A60" s="4">
        <v>30</v>
      </c>
      <c t="n" r="B60" s="6">
        <v>16695</v>
      </c>
      <c t="n" r="C60" s="6">
        <v>5454</v>
      </c>
    </row>
    <row r="61" spans="1:3">
      <c t="s" r="A61" s="4">
        <v>393</v>
      </c>
    </row>
    <row r="62" spans="1:3">
      <c t="s" r="A62" s="3">
        <v>379</v>
      </c>
    </row>
    <row r="63" spans="1:3">
      <c t="s" r="A63" s="4">
        <v>30</v>
      </c>
      <c t="n" r="B63" s="6">
        <v>16695</v>
      </c>
      <c t="n" r="C63" s="6">
        <v>5454</v>
      </c>
    </row>
    <row r="64" spans="1:3">
      <c t="s" r="A64" s="4">
        <v>394</v>
      </c>
    </row>
    <row r="65" spans="1:3">
      <c t="s" r="A65" s="3">
        <v>379</v>
      </c>
    </row>
    <row r="66" spans="1:3">
      <c t="s" r="A66" s="4">
        <v>30</v>
      </c>
      <c t="n" r="B66" s="6">
        <v>60333</v>
      </c>
      <c t="n" r="C66" s="6">
        <v>39687</v>
      </c>
    </row>
    <row r="67" spans="1:3">
      <c t="s" r="A67" s="4">
        <v>395</v>
      </c>
    </row>
    <row r="68" spans="1:3">
      <c t="s" r="A68" s="3">
        <v>379</v>
      </c>
    </row>
    <row r="69" spans="1:3">
      <c t="s" r="A69" s="4">
        <v>30</v>
      </c>
      <c t="n" r="B69" s="7">
        <v>60333</v>
      </c>
      <c t="n" r="C69" s="7">
        <v>3968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8</v>
      </c>
      <c t="s" r="B1" s="2">
        <v>66</v>
      </c>
      <c t="s" r="D1" s="2">
        <v>1</v>
      </c>
    </row>
    <row r="2" spans="1:5">
      <c t="s" r="B2" s="2">
        <v>2</v>
      </c>
      <c t="s" r="C2" s="2">
        <v>67</v>
      </c>
      <c t="s" r="D2" s="2">
        <v>2</v>
      </c>
      <c t="s" r="E2" s="2">
        <v>67</v>
      </c>
    </row>
    <row r="3" spans="1:5">
      <c t="s" r="A3" s="4">
        <v>99</v>
      </c>
      <c t="n" r="B3" s="7">
        <v>10014</v>
      </c>
      <c t="n" r="C3" s="7">
        <v>5611</v>
      </c>
      <c t="n" r="D3" s="7">
        <v>18157</v>
      </c>
      <c t="n" r="E3" s="7">
        <v>10410</v>
      </c>
    </row>
    <row r="4" spans="1:5">
      <c t="s" r="A4" s="4">
        <v>100</v>
      </c>
    </row>
    <row r="5" spans="1:5">
      <c t="s" r="A5" s="4">
        <v>99</v>
      </c>
      <c t="n" r="B5" s="6">
        <v>288</v>
      </c>
      <c t="n" r="C5" s="6">
        <v>136</v>
      </c>
      <c t="n" r="D5" s="6">
        <v>497</v>
      </c>
      <c t="n" r="E5" s="6">
        <v>247</v>
      </c>
    </row>
    <row r="6" spans="1:5">
      <c t="s" r="A6" s="4">
        <v>101</v>
      </c>
    </row>
    <row r="7" spans="1:5">
      <c t="s" r="A7" s="4">
        <v>99</v>
      </c>
      <c t="n" r="B7" s="6">
        <v>1507</v>
      </c>
      <c t="n" r="C7" s="6">
        <v>973</v>
      </c>
      <c t="n" r="D7" s="6">
        <v>2685</v>
      </c>
      <c t="n" r="E7" s="6">
        <v>1715</v>
      </c>
    </row>
    <row r="8" spans="1:5">
      <c t="s" r="A8" s="4">
        <v>102</v>
      </c>
    </row>
    <row r="9" spans="1:5">
      <c t="s" r="A9" s="4">
        <v>99</v>
      </c>
      <c t="n" r="B9" s="6">
        <v>2812</v>
      </c>
      <c t="n" r="C9" s="6">
        <v>1643</v>
      </c>
      <c t="n" r="D9" s="6">
        <v>5206</v>
      </c>
      <c t="n" r="E9" s="6">
        <v>3026</v>
      </c>
    </row>
    <row r="10" spans="1:5">
      <c t="s" r="A10" s="4">
        <v>103</v>
      </c>
    </row>
    <row r="11" spans="1:5">
      <c t="s" r="A11" s="4">
        <v>99</v>
      </c>
      <c t="n" r="B11" s="6">
        <v>3342</v>
      </c>
      <c t="n" r="C11" s="6">
        <v>1755</v>
      </c>
      <c t="n" r="D11" s="6">
        <v>5797</v>
      </c>
      <c t="n" r="E11" s="6">
        <v>2875</v>
      </c>
    </row>
    <row r="12" spans="1:5">
      <c t="s" r="A12" s="4">
        <v>104</v>
      </c>
    </row>
    <row r="13" spans="1:5">
      <c t="s" r="A13" s="4">
        <v>99</v>
      </c>
      <c t="n" r="B13" s="7">
        <v>2065</v>
      </c>
      <c t="n" r="C13" s="7">
        <v>1104</v>
      </c>
      <c t="n" r="D13" s="7">
        <v>3972</v>
      </c>
      <c t="n" r="E13" s="7">
        <v>25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396</v>
      </c>
      <c t="s" r="B1" s="2">
        <v>66</v>
      </c>
      <c t="s" r="D1" s="2">
        <v>1</v>
      </c>
    </row>
    <row r="2" spans="1:5">
      <c t="s" r="B2" s="2">
        <v>2</v>
      </c>
      <c t="s" r="C2" s="2">
        <v>67</v>
      </c>
      <c t="s" r="D2" s="2">
        <v>2</v>
      </c>
      <c t="s" r="E2" s="2">
        <v>67</v>
      </c>
    </row>
    <row r="3" spans="1:5">
      <c t="s" r="A3" s="3">
        <v>166</v>
      </c>
    </row>
    <row r="4" spans="1:5">
      <c t="s" r="A4" s="4">
        <v>397</v>
      </c>
      <c t="s" r="B4" s="4">
        <v>398</v>
      </c>
      <c t="s" r="C4" s="4">
        <v>399</v>
      </c>
      <c t="s" r="D4" s="4">
        <v>400</v>
      </c>
      <c t="s" r="E4" s="4">
        <v>4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r="1" spans="1:4">
      <c t="s" r="A1" s="1">
        <v>402</v>
      </c>
      <c t="s" r="B1" s="2">
        <v>66</v>
      </c>
      <c t="s" r="C1" s="2">
        <v>1</v>
      </c>
      <c t="s" r="D1" s="2">
        <v>258</v>
      </c>
    </row>
    <row r="2" spans="1:4">
      <c t="s" r="B2" s="2">
        <v>2</v>
      </c>
      <c t="s" r="C2" s="2">
        <v>2</v>
      </c>
      <c t="s" r="D2" s="2">
        <v>27</v>
      </c>
    </row>
    <row r="3" spans="1:4">
      <c t="s" r="A3" s="3">
        <v>169</v>
      </c>
    </row>
    <row r="4" spans="1:4">
      <c t="s" r="A4" s="4">
        <v>403</v>
      </c>
      <c t="n" r="C4" s="6">
        <v>18549702</v>
      </c>
    </row>
    <row r="5" spans="1:4">
      <c t="s" r="A5" s="4">
        <v>404</v>
      </c>
      <c t="n" r="B5" s="6">
        <v>0</v>
      </c>
      <c t="n" r="C5" s="6">
        <v>1075000</v>
      </c>
    </row>
    <row r="6" spans="1:4">
      <c t="s" r="A6" s="4">
        <v>405</v>
      </c>
      <c t="n" r="C6" s="6">
        <v>-2006882</v>
      </c>
    </row>
    <row r="7" spans="1:4">
      <c t="s" r="A7" s="4">
        <v>406</v>
      </c>
      <c t="n" r="C7" s="6">
        <v>-212452</v>
      </c>
    </row>
    <row r="8" spans="1:4">
      <c t="s" r="A8" s="4">
        <v>407</v>
      </c>
      <c t="n" r="B8" s="6">
        <v>17405368</v>
      </c>
      <c t="n" r="C8" s="6">
        <v>17405368</v>
      </c>
      <c t="n" r="D8" s="6">
        <v>18549702</v>
      </c>
    </row>
    <row r="9" spans="1:4">
      <c t="s" r="A9" s="4">
        <v>408</v>
      </c>
      <c t="n" r="B9" s="6">
        <v>16731371</v>
      </c>
      <c t="n" r="C9" s="6">
        <v>16731371</v>
      </c>
    </row>
    <row r="10" spans="1:4">
      <c t="s" r="A10" s="4">
        <v>409</v>
      </c>
      <c t="n" r="B10" s="6">
        <v>5333997</v>
      </c>
      <c t="n" r="C10" s="6">
        <v>5333997</v>
      </c>
    </row>
    <row r="11" spans="1:4">
      <c t="s" r="A11" s="4">
        <v>410</v>
      </c>
      <c t="n" r="C11" s="9">
        <v>5.01</v>
      </c>
    </row>
    <row r="12" spans="1:4">
      <c t="s" r="A12" s="4">
        <v>411</v>
      </c>
      <c t="n" r="C12" s="12">
        <v>25.41</v>
      </c>
    </row>
    <row r="13" spans="1:4">
      <c t="s" r="A13" s="4">
        <v>412</v>
      </c>
      <c t="n" r="C13" s="12">
        <v>2.27</v>
      </c>
    </row>
    <row r="14" spans="1:4">
      <c t="s" r="A14" s="4">
        <v>413</v>
      </c>
      <c t="n" r="C14" s="12">
        <v>4.4</v>
      </c>
    </row>
    <row r="15" spans="1:4">
      <c t="s" r="A15" s="4">
        <v>414</v>
      </c>
      <c t="n" r="B15" s="9">
        <v>6.6</v>
      </c>
      <c t="n" r="C15" s="12">
        <v>6.6</v>
      </c>
      <c t="n" r="D15" s="9">
        <v>5.01</v>
      </c>
    </row>
    <row r="16" spans="1:4">
      <c t="s" r="A16" s="4">
        <v>415</v>
      </c>
      <c t="n" r="B16" s="12">
        <v>6.54</v>
      </c>
      <c t="n" r="C16" s="12">
        <v>6.54</v>
      </c>
    </row>
    <row r="17" spans="1:4">
      <c t="s" r="A17" s="4">
        <v>416</v>
      </c>
      <c t="n" r="B17" s="9">
        <v>5.17</v>
      </c>
      <c t="n" r="C17" s="9">
        <v>5.17</v>
      </c>
    </row>
    <row r="18" spans="1:4">
      <c t="s" r="A18" s="4">
        <v>417</v>
      </c>
      <c t="s" r="C18" s="4">
        <v>418</v>
      </c>
      <c t="s" r="D18" s="4">
        <v>419</v>
      </c>
    </row>
    <row r="19" spans="1:4">
      <c t="s" r="A19" s="4">
        <v>420</v>
      </c>
      <c t="s" r="C19" s="4">
        <v>418</v>
      </c>
    </row>
    <row r="20" spans="1:4">
      <c t="s" r="A20" s="4">
        <v>421</v>
      </c>
      <c t="s" r="C20" s="4">
        <v>422</v>
      </c>
    </row>
    <row r="21" spans="1:4">
      <c t="s" r="A21" s="4">
        <v>423</v>
      </c>
      <c t="n" r="B21" s="7">
        <v>546431136</v>
      </c>
      <c t="n" r="C21" s="7">
        <v>546431136</v>
      </c>
      <c t="n" r="D21" s="7">
        <v>359306108</v>
      </c>
    </row>
    <row r="22" spans="1:4">
      <c t="s" r="A22" s="4">
        <v>424</v>
      </c>
      <c t="n" r="B22" s="6">
        <v>526238982</v>
      </c>
      <c t="n" r="C22" s="6">
        <v>526238982</v>
      </c>
    </row>
    <row r="23" spans="1:4">
      <c t="s" r="A23" s="4">
        <v>425</v>
      </c>
      <c t="n" r="B23" s="7">
        <v>175053298</v>
      </c>
      <c t="n" r="C23" s="7">
        <v>1750532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t="s" r="A1" s="1">
        <v>426</v>
      </c>
      <c t="s" r="B1" s="2">
        <v>66</v>
      </c>
      <c t="s" r="D1" s="2">
        <v>1</v>
      </c>
    </row>
    <row r="2" spans="1:6">
      <c t="s" r="B2" s="2">
        <v>2</v>
      </c>
      <c t="s" r="C2" s="2">
        <v>67</v>
      </c>
      <c t="s" r="D2" s="2">
        <v>2</v>
      </c>
      <c t="s" r="E2" s="2">
        <v>67</v>
      </c>
      <c t="s" r="F2" s="2">
        <v>27</v>
      </c>
    </row>
    <row r="3" spans="1:6">
      <c t="s" r="A3" s="3">
        <v>427</v>
      </c>
    </row>
    <row r="4" spans="1:6">
      <c t="s" r="A4" s="4">
        <v>428</v>
      </c>
      <c t="n" r="C4" s="9">
        <v>12.4</v>
      </c>
      <c t="n" r="D4" s="9">
        <v>11.99</v>
      </c>
      <c t="n" r="E4" s="9">
        <v>12.36</v>
      </c>
    </row>
    <row r="5" spans="1:6">
      <c t="s" r="A5" s="4">
        <v>404</v>
      </c>
      <c t="n" r="B5" s="6">
        <v>0</v>
      </c>
      <c t="n" r="D5" s="6">
        <v>1075000</v>
      </c>
    </row>
    <row r="6" spans="1:6">
      <c t="s" r="A6" s="4">
        <v>429</v>
      </c>
      <c t="n" r="B6" s="7">
        <v>37</v>
      </c>
      <c t="n" r="D6" s="7">
        <v>37</v>
      </c>
    </row>
    <row r="7" spans="1:6">
      <c t="s" r="A7" s="4">
        <v>430</v>
      </c>
      <c t="n" r="B7" s="13">
        <v>42.6</v>
      </c>
      <c t="n" r="D7" s="10">
        <v>57.9</v>
      </c>
    </row>
    <row r="8" spans="1:6">
      <c t="s" r="A8" s="4">
        <v>25</v>
      </c>
    </row>
    <row r="9" spans="1:6">
      <c t="s" r="A9" s="3">
        <v>427</v>
      </c>
    </row>
    <row r="10" spans="1:6">
      <c t="s" r="A10" s="4">
        <v>431</v>
      </c>
      <c t="n" r="F10" s="6">
        <v>56666</v>
      </c>
    </row>
    <row r="11" spans="1:6">
      <c t="s" r="A11" s="4">
        <v>432</v>
      </c>
    </row>
    <row r="12" spans="1:6">
      <c t="s" r="A12" s="3">
        <v>427</v>
      </c>
    </row>
    <row r="13" spans="1:6">
      <c t="s" r="A13" s="4">
        <v>433</v>
      </c>
      <c t="s" r="D13" s="4">
        <v>434</v>
      </c>
    </row>
    <row r="14" spans="1:6">
      <c t="s" r="A14" s="4">
        <v>435</v>
      </c>
    </row>
    <row r="15" spans="1:6">
      <c t="s" r="A15" s="3">
        <v>427</v>
      </c>
    </row>
    <row r="16" spans="1:6">
      <c t="s" r="A16" s="4">
        <v>433</v>
      </c>
      <c t="s" r="D16" s="4">
        <v>355</v>
      </c>
    </row>
    <row r="17" spans="1:6">
      <c t="s" r="A17" s="4">
        <v>436</v>
      </c>
    </row>
    <row r="18" spans="1:6">
      <c t="s" r="A18" s="3">
        <v>427</v>
      </c>
    </row>
    <row r="19" spans="1:6">
      <c t="s" r="A19" s="4">
        <v>437</v>
      </c>
      <c t="s" r="D19" s="4">
        <v>358</v>
      </c>
    </row>
    <row r="20" spans="1:6">
      <c t="s" r="A20" s="4">
        <v>438</v>
      </c>
    </row>
    <row r="21" spans="1:6">
      <c t="s" r="A21" s="3">
        <v>427</v>
      </c>
    </row>
    <row r="22" spans="1:6">
      <c t="s" r="A22" s="4">
        <v>437</v>
      </c>
      <c t="s" r="D22" s="4">
        <v>361</v>
      </c>
    </row>
    <row r="23" spans="1:6">
      <c t="s" r="A23" s="4">
        <v>439</v>
      </c>
      <c t="n" r="D23" s="9">
        <v>26.85</v>
      </c>
    </row>
    <row r="24" spans="1:6">
      <c t="s" r="A24" s="4">
        <v>440</v>
      </c>
      <c t="n" r="D24" s="6">
        <v>1876140</v>
      </c>
    </row>
    <row r="25" spans="1:6">
      <c t="s" r="A25" s="4">
        <v>441</v>
      </c>
      <c t="n" r="B25" s="10">
        <v>88.5</v>
      </c>
      <c t="n" r="D25" s="10">
        <v>88.5</v>
      </c>
    </row>
    <row r="26" spans="1:6">
      <c t="s" r="A26" s="4">
        <v>442</v>
      </c>
    </row>
    <row r="27" spans="1:6">
      <c t="s" r="A27" s="3">
        <v>427</v>
      </c>
    </row>
    <row r="28" spans="1:6">
      <c t="s" r="A28" s="4">
        <v>439</v>
      </c>
      <c t="n" r="B28" s="9">
        <v>31.82</v>
      </c>
      <c t="n" r="D28" s="9">
        <v>26.85</v>
      </c>
    </row>
    <row r="29" spans="1:6">
      <c t="s" r="A29" s="4">
        <v>440</v>
      </c>
      <c t="n" r="B29" s="6">
        <v>414035</v>
      </c>
      <c t="n" r="D29" s="6">
        <v>18761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443</v>
      </c>
      <c t="s" r="B1" s="2">
        <v>1</v>
      </c>
    </row>
    <row r="2" spans="1:2">
      <c t="s" r="B2" s="2">
        <v>444</v>
      </c>
    </row>
    <row r="3" spans="1:2">
      <c t="s" r="A3" s="3">
        <v>427</v>
      </c>
    </row>
    <row r="4" spans="1:2">
      <c t="s" r="A4" s="4">
        <v>445</v>
      </c>
      <c t="n" r="B4" s="6">
        <v>2219425</v>
      </c>
    </row>
    <row r="5" spans="1:2">
      <c t="s" r="A5" s="4">
        <v>446</v>
      </c>
      <c t="n" r="B5" s="6">
        <v>1876140</v>
      </c>
    </row>
    <row r="6" spans="1:2">
      <c t="s" r="A6" s="4">
        <v>447</v>
      </c>
      <c t="n" r="B6" s="6">
        <v>-420845</v>
      </c>
    </row>
    <row r="7" spans="1:2">
      <c t="s" r="A7" s="4">
        <v>448</v>
      </c>
      <c t="n" r="B7" s="6">
        <v>-202939</v>
      </c>
    </row>
    <row r="8" spans="1:2">
      <c t="s" r="A8" s="4">
        <v>449</v>
      </c>
      <c t="n" r="B8" s="6">
        <v>3471781</v>
      </c>
    </row>
    <row r="9" spans="1:2">
      <c t="s" r="A9" s="4">
        <v>450</v>
      </c>
      <c t="n" r="B9" s="9">
        <v>26.8</v>
      </c>
    </row>
    <row r="10" spans="1:2">
      <c t="s" r="A10" s="4">
        <v>451</v>
      </c>
      <c t="n" r="B10" s="12">
        <v>26.85</v>
      </c>
    </row>
    <row r="11" spans="1:2">
      <c t="s" r="A11" s="4">
        <v>452</v>
      </c>
      <c t="n" r="B11" s="12">
        <v>26.57</v>
      </c>
    </row>
    <row r="12" spans="1:2">
      <c t="s" r="A12" s="4">
        <v>453</v>
      </c>
      <c t="n" r="B12" s="12">
        <v>26.23</v>
      </c>
    </row>
    <row r="13" spans="1:2">
      <c t="s" r="A13" s="4">
        <v>454</v>
      </c>
      <c t="n" r="B13" s="9">
        <v>26.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455</v>
      </c>
      <c t="s" r="B1" s="2">
        <v>66</v>
      </c>
      <c t="s" r="C1" s="2">
        <v>1</v>
      </c>
    </row>
    <row r="2" spans="1:4">
      <c t="s" r="B2" s="2">
        <v>67</v>
      </c>
      <c t="s" r="C2" s="2">
        <v>2</v>
      </c>
      <c t="s" r="D2" s="2">
        <v>67</v>
      </c>
    </row>
    <row r="3" spans="1:4">
      <c t="s" r="A3" s="3">
        <v>427</v>
      </c>
    </row>
    <row r="4" spans="1:4">
      <c t="s" r="A4" s="4">
        <v>456</v>
      </c>
      <c t="s" r="B4" s="4">
        <v>457</v>
      </c>
      <c t="s" r="C4" s="4">
        <v>457</v>
      </c>
      <c t="s" r="D4" s="4">
        <v>457</v>
      </c>
    </row>
    <row r="5" spans="1:4">
      <c t="s" r="A5" s="4">
        <v>458</v>
      </c>
      <c t="s" r="B5" s="4">
        <v>459</v>
      </c>
      <c t="s" r="C5" s="4">
        <v>459</v>
      </c>
      <c t="s" r="D5" s="4">
        <v>459</v>
      </c>
    </row>
    <row r="6" spans="1:4">
      <c t="s" r="A6" s="4">
        <v>460</v>
      </c>
      <c t="s" r="B6" s="4">
        <v>461</v>
      </c>
      <c t="s" r="C6" s="4">
        <v>462</v>
      </c>
      <c t="s" r="D6" s="4">
        <v>461</v>
      </c>
    </row>
    <row r="7" spans="1:4">
      <c t="s" r="A7" s="4">
        <v>463</v>
      </c>
      <c t="s" r="B7" s="4">
        <v>464</v>
      </c>
      <c t="s" r="C7" s="4">
        <v>465</v>
      </c>
      <c t="s" r="D7" s="4">
        <v>464</v>
      </c>
    </row>
    <row r="8" spans="1:4">
      <c t="s" r="A8" s="4">
        <v>466</v>
      </c>
      <c t="s" r="B8" s="4">
        <v>467</v>
      </c>
      <c t="s" r="C8" s="4">
        <v>467</v>
      </c>
      <c t="s" r="D8" s="4">
        <v>467</v>
      </c>
    </row>
    <row r="9" spans="1:4">
      <c t="s" r="A9" s="4">
        <v>252</v>
      </c>
    </row>
    <row r="10" spans="1:4">
      <c t="s" r="A10" s="3">
        <v>427</v>
      </c>
    </row>
    <row r="11" spans="1:4">
      <c t="s" r="A11" s="4">
        <v>468</v>
      </c>
      <c t="s" r="B11" s="4">
        <v>469</v>
      </c>
      <c t="s" r="C11" s="4">
        <v>470</v>
      </c>
      <c t="s" r="D11" s="4">
        <v>469</v>
      </c>
    </row>
    <row r="12" spans="1:4">
      <c t="s" r="A12" s="4">
        <v>255</v>
      </c>
    </row>
    <row r="13" spans="1:4">
      <c t="s" r="A13" s="3">
        <v>427</v>
      </c>
    </row>
    <row r="14" spans="1:4">
      <c t="s" r="A14" s="4">
        <v>468</v>
      </c>
      <c t="s" r="B14" s="4">
        <v>471</v>
      </c>
      <c t="s" r="C14" s="4">
        <v>472</v>
      </c>
      <c t="s" r="D14" s="4">
        <v>47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3</v>
      </c>
      <c t="s" r="B1" s="2">
        <v>66</v>
      </c>
      <c t="s" r="D1" s="2">
        <v>1</v>
      </c>
    </row>
    <row r="2" spans="1:5">
      <c t="s" r="B2" s="2">
        <v>2</v>
      </c>
      <c t="s" r="C2" s="2">
        <v>67</v>
      </c>
      <c t="s" r="D2" s="2">
        <v>2</v>
      </c>
      <c t="s" r="E2" s="2">
        <v>67</v>
      </c>
    </row>
    <row r="3" spans="1:5">
      <c t="s" r="A3" s="3">
        <v>474</v>
      </c>
    </row>
    <row r="4" spans="1:5">
      <c t="s" r="A4" s="4">
        <v>87</v>
      </c>
      <c t="n" r="B4" s="7">
        <v>12958</v>
      </c>
      <c t="n" r="C4" s="7">
        <v>13406</v>
      </c>
      <c t="n" r="D4" s="7">
        <v>25467</v>
      </c>
      <c t="n" r="E4" s="7">
        <v>26388</v>
      </c>
    </row>
    <row r="5" spans="1:5">
      <c t="s" r="A5" s="4">
        <v>475</v>
      </c>
      <c t="n" r="B5" s="6">
        <v>135126</v>
      </c>
      <c t="n" r="C5" s="6">
        <v>131799</v>
      </c>
      <c t="n" r="D5" s="6">
        <v>134531</v>
      </c>
      <c t="n" r="E5" s="6">
        <v>131455</v>
      </c>
    </row>
    <row r="6" spans="1:5">
      <c t="s" r="A6" s="4">
        <v>476</v>
      </c>
      <c t="n" r="B6" s="9">
        <v>0.1</v>
      </c>
      <c t="n" r="C6" s="9">
        <v>0.1</v>
      </c>
      <c t="n" r="D6" s="9">
        <v>0.19</v>
      </c>
      <c t="n" r="E6" s="9">
        <v>0.2</v>
      </c>
    </row>
    <row r="7" spans="1:5">
      <c t="s" r="A7" s="3">
        <v>477</v>
      </c>
    </row>
    <row r="8" spans="1:5">
      <c t="s" r="A8" s="4">
        <v>478</v>
      </c>
      <c t="n" r="B8" s="6">
        <v>147155</v>
      </c>
      <c t="n" r="C8" s="6">
        <v>144871</v>
      </c>
      <c t="n" r="D8" s="6">
        <v>146690</v>
      </c>
      <c t="n" r="E8" s="6">
        <v>144870</v>
      </c>
    </row>
    <row r="9" spans="1:5">
      <c t="s" r="A9" s="4">
        <v>479</v>
      </c>
      <c t="n" r="B9" s="9">
        <v>0.09</v>
      </c>
      <c t="n" r="C9" s="9">
        <v>0.09</v>
      </c>
      <c t="n" r="D9" s="9">
        <v>0.17</v>
      </c>
      <c t="n" r="E9" s="9">
        <v>0.18</v>
      </c>
    </row>
    <row r="10" spans="1:5">
      <c t="s" r="A10" s="4">
        <v>23</v>
      </c>
    </row>
    <row r="11" spans="1:5">
      <c t="s" r="A11" s="3">
        <v>474</v>
      </c>
    </row>
    <row r="12" spans="1:5">
      <c t="s" r="A12" s="4">
        <v>87</v>
      </c>
      <c t="n" r="B12" s="7">
        <v>9381</v>
      </c>
      <c t="n" r="C12" s="7">
        <v>7450</v>
      </c>
      <c t="n" r="D12" s="7">
        <v>17787</v>
      </c>
      <c t="n" r="E12" s="7">
        <v>14292</v>
      </c>
    </row>
    <row r="13" spans="1:5">
      <c t="s" r="A13" s="4">
        <v>480</v>
      </c>
      <c t="n" r="B13" s="6">
        <v>-1</v>
      </c>
      <c t="n" r="C13" s="6">
        <v>-9</v>
      </c>
      <c t="n" r="D13" s="6">
        <v>-1</v>
      </c>
      <c t="n" r="E13" s="6">
        <v>-17</v>
      </c>
    </row>
    <row r="14" spans="1:5">
      <c t="s" r="A14" s="4">
        <v>481</v>
      </c>
      <c t="n" r="B14" s="7">
        <v>9380</v>
      </c>
      <c t="n" r="C14" s="7">
        <v>7441</v>
      </c>
      <c t="n" r="D14" s="7">
        <v>17786</v>
      </c>
      <c t="n" r="E14" s="7">
        <v>14275</v>
      </c>
    </row>
    <row r="15" spans="1:5">
      <c t="s" r="A15" s="4">
        <v>475</v>
      </c>
      <c t="n" r="B15" s="6">
        <v>97823</v>
      </c>
      <c t="n" r="C15" s="6">
        <v>73246</v>
      </c>
      <c t="n" r="D15" s="6">
        <v>93961</v>
      </c>
      <c t="n" r="E15" s="6">
        <v>71197</v>
      </c>
    </row>
    <row r="16" spans="1:5">
      <c t="s" r="A16" s="4">
        <v>476</v>
      </c>
      <c t="n" r="B16" s="9">
        <v>0.1</v>
      </c>
      <c t="n" r="C16" s="9">
        <v>0.1</v>
      </c>
      <c t="n" r="D16" s="9">
        <v>0.19</v>
      </c>
      <c t="n" r="E16" s="9">
        <v>0.2</v>
      </c>
    </row>
    <row r="17" spans="1:5">
      <c t="s" r="A17" s="4">
        <v>481</v>
      </c>
      <c t="n" r="B17" s="7">
        <v>9380</v>
      </c>
      <c t="n" r="C17" s="7">
        <v>7441</v>
      </c>
      <c t="n" r="D17" s="7">
        <v>17786</v>
      </c>
      <c t="n" r="E17" s="7">
        <v>14275</v>
      </c>
    </row>
    <row r="18" spans="1:5">
      <c t="s" r="A18" s="3">
        <v>477</v>
      </c>
    </row>
    <row r="19" spans="1:5">
      <c t="s" r="A19" s="4">
        <v>481</v>
      </c>
      <c t="n" r="B19" s="6">
        <v>3577</v>
      </c>
      <c t="n" r="C19" s="6">
        <v>5949</v>
      </c>
      <c t="n" r="D19" s="6">
        <v>7679</v>
      </c>
      <c t="n" r="E19" s="6">
        <v>12082</v>
      </c>
    </row>
    <row r="20" spans="1:5">
      <c t="s" r="A20" s="4">
        <v>482</v>
      </c>
      <c t="n" r="B20" s="7">
        <v>12957</v>
      </c>
      <c t="n" r="C20" s="7">
        <v>13390</v>
      </c>
      <c t="n" r="D20" s="7">
        <v>25465</v>
      </c>
      <c t="n" r="E20" s="7">
        <v>26357</v>
      </c>
    </row>
    <row r="21" spans="1:5">
      <c t="s" r="A21" s="4">
        <v>483</v>
      </c>
      <c t="n" r="B21" s="6">
        <v>37303</v>
      </c>
      <c t="n" r="C21" s="6">
        <v>58553</v>
      </c>
      <c t="n" r="D21" s="6">
        <v>40570</v>
      </c>
      <c t="n" r="E21" s="6">
        <v>60258</v>
      </c>
    </row>
    <row r="22" spans="1:5">
      <c t="s" r="A22" s="4">
        <v>484</v>
      </c>
      <c t="n" r="B22" s="6">
        <v>12029</v>
      </c>
      <c t="n" r="C22" s="6">
        <v>13072</v>
      </c>
      <c t="n" r="D22" s="6">
        <v>12159</v>
      </c>
      <c t="n" r="E22" s="6">
        <v>13415</v>
      </c>
    </row>
    <row r="23" spans="1:5">
      <c t="s" r="A23" s="4">
        <v>478</v>
      </c>
      <c t="n" r="B23" s="6">
        <v>147155</v>
      </c>
      <c t="n" r="C23" s="6">
        <v>144871</v>
      </c>
      <c t="n" r="D23" s="6">
        <v>146690</v>
      </c>
      <c t="n" r="E23" s="6">
        <v>144870</v>
      </c>
    </row>
    <row r="24" spans="1:5">
      <c t="s" r="A24" s="4">
        <v>479</v>
      </c>
      <c t="n" r="B24" s="9">
        <v>0.09</v>
      </c>
      <c t="n" r="C24" s="9">
        <v>0.09</v>
      </c>
      <c t="n" r="D24" s="9">
        <v>0.17</v>
      </c>
      <c t="n" r="E24" s="9">
        <v>0.18</v>
      </c>
    </row>
    <row r="25" spans="1:5">
      <c t="s" r="A25" s="4">
        <v>25</v>
      </c>
    </row>
    <row r="26" spans="1:5">
      <c t="s" r="A26" s="3">
        <v>474</v>
      </c>
    </row>
    <row r="27" spans="1:5">
      <c t="s" r="A27" s="4">
        <v>87</v>
      </c>
      <c t="n" r="B27" s="7">
        <v>3577</v>
      </c>
      <c t="n" r="C27" s="7">
        <v>5956</v>
      </c>
      <c t="n" r="D27" s="7">
        <v>7680</v>
      </c>
      <c t="n" r="E27" s="7">
        <v>12096</v>
      </c>
    </row>
    <row r="28" spans="1:5">
      <c t="s" r="A28" s="4">
        <v>480</v>
      </c>
      <c t="n" r="C28" s="6">
        <v>-7</v>
      </c>
      <c t="n" r="D28" s="6">
        <v>-1</v>
      </c>
      <c t="n" r="E28" s="6">
        <v>-14</v>
      </c>
    </row>
    <row r="29" spans="1:5">
      <c t="s" r="A29" s="4">
        <v>481</v>
      </c>
      <c t="n" r="B29" s="7">
        <v>3577</v>
      </c>
      <c t="n" r="C29" s="7">
        <v>5949</v>
      </c>
      <c t="n" r="D29" s="7">
        <v>7679</v>
      </c>
      <c t="n" r="E29" s="7">
        <v>12082</v>
      </c>
    </row>
    <row r="30" spans="1:5">
      <c t="s" r="A30" s="4">
        <v>475</v>
      </c>
      <c t="n" r="B30" s="6">
        <v>37303</v>
      </c>
      <c t="n" r="C30" s="6">
        <v>58553</v>
      </c>
      <c t="n" r="D30" s="6">
        <v>40570</v>
      </c>
      <c t="n" r="E30" s="6">
        <v>60258</v>
      </c>
    </row>
    <row r="31" spans="1:5">
      <c t="s" r="A31" s="4">
        <v>476</v>
      </c>
      <c t="n" r="B31" s="9">
        <v>0.1</v>
      </c>
      <c t="n" r="C31" s="9">
        <v>0.1</v>
      </c>
      <c t="n" r="D31" s="9">
        <v>0.19</v>
      </c>
      <c t="n" r="E31" s="9">
        <v>0.2</v>
      </c>
    </row>
    <row r="32" spans="1:5">
      <c t="s" r="A32" s="4">
        <v>481</v>
      </c>
      <c t="n" r="B32" s="7">
        <v>3577</v>
      </c>
      <c t="n" r="C32" s="7">
        <v>5949</v>
      </c>
      <c t="n" r="D32" s="7">
        <v>7679</v>
      </c>
      <c t="n" r="E32" s="7">
        <v>12082</v>
      </c>
    </row>
    <row r="33" spans="1:5">
      <c t="s" r="A33" s="3">
        <v>477</v>
      </c>
    </row>
    <row r="34" spans="1:5">
      <c t="s" r="A34" s="4">
        <v>485</v>
      </c>
      <c t="n" r="B34" s="6">
        <v>767</v>
      </c>
      <c t="n" r="C34" s="6">
        <v>671</v>
      </c>
      <c t="n" r="D34" s="6">
        <v>1474</v>
      </c>
      <c t="n" r="E34" s="6">
        <v>1322</v>
      </c>
    </row>
    <row r="35" spans="1:5">
      <c t="s" r="A35" s="4">
        <v>482</v>
      </c>
      <c t="n" r="B35" s="7">
        <v>4344</v>
      </c>
      <c t="n" r="C35" s="7">
        <v>6620</v>
      </c>
      <c t="n" r="D35" s="7">
        <v>9153</v>
      </c>
      <c t="n" r="E35" s="7">
        <v>13404</v>
      </c>
    </row>
    <row r="36" spans="1:5">
      <c t="s" r="A36" s="4">
        <v>484</v>
      </c>
      <c t="n" r="B36" s="6">
        <v>12029</v>
      </c>
      <c t="n" r="C36" s="6">
        <v>13072</v>
      </c>
      <c t="n" r="D36" s="6">
        <v>12159</v>
      </c>
      <c t="n" r="E36" s="6">
        <v>13415</v>
      </c>
    </row>
    <row r="37" spans="1:5">
      <c t="s" r="A37" s="4">
        <v>478</v>
      </c>
      <c t="n" r="B37" s="6">
        <v>49332</v>
      </c>
      <c t="n" r="C37" s="6">
        <v>71625</v>
      </c>
      <c t="n" r="D37" s="6">
        <v>52729</v>
      </c>
      <c t="n" r="E37" s="6">
        <v>73673</v>
      </c>
    </row>
    <row r="38" spans="1:5">
      <c t="s" r="A38" s="4">
        <v>479</v>
      </c>
      <c t="n" r="B38" s="9">
        <v>0.09</v>
      </c>
      <c t="n" r="C38" s="9">
        <v>0.09</v>
      </c>
      <c t="n" r="D38" s="9">
        <v>0.17</v>
      </c>
      <c t="n" r="E38" s="9">
        <v>0.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6</v>
      </c>
      <c t="s" r="B1" s="2">
        <v>66</v>
      </c>
      <c t="s" r="D1" s="2">
        <v>1</v>
      </c>
    </row>
    <row r="2" spans="1:5">
      <c t="s" r="B2" s="2">
        <v>2</v>
      </c>
      <c t="s" r="C2" s="2">
        <v>67</v>
      </c>
      <c t="s" r="D2" s="2">
        <v>2</v>
      </c>
      <c t="s" r="E2" s="2">
        <v>67</v>
      </c>
    </row>
    <row r="3" spans="1:5">
      <c t="s" r="A3" s="3">
        <v>172</v>
      </c>
    </row>
    <row r="4" spans="1:5">
      <c t="s" r="A4" s="4">
        <v>487</v>
      </c>
      <c t="n" r="B4" s="6">
        <v>2031160</v>
      </c>
      <c t="n" r="C4" s="6">
        <v>1278843</v>
      </c>
      <c t="n" r="D4" s="6">
        <v>1757681</v>
      </c>
      <c t="n" r="E4" s="6">
        <v>8334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1"/>
    <col customWidth="1" max="3" min="3" width="80"/>
  </cols>
  <sheetData>
    <row r="1" spans="1:3">
      <c t="s" r="A1" s="1">
        <v>488</v>
      </c>
      <c t="s" r="B1" s="2">
        <v>247</v>
      </c>
      <c t="s" r="C1" s="2">
        <v>1</v>
      </c>
    </row>
    <row r="2" spans="1:3">
      <c t="s" r="B2" s="2">
        <v>489</v>
      </c>
      <c t="s" r="C2" s="2">
        <v>490</v>
      </c>
    </row>
    <row r="3" spans="1:3">
      <c t="s" r="A3" s="3">
        <v>491</v>
      </c>
    </row>
    <row r="4" spans="1:3">
      <c t="s" r="A4" s="4">
        <v>492</v>
      </c>
      <c t="n" r="B4" s="6">
        <v>38</v>
      </c>
    </row>
    <row r="5" spans="1:3">
      <c t="s" r="A5" s="4">
        <v>493</v>
      </c>
    </row>
    <row r="6" spans="1:3">
      <c t="s" r="A6" s="3">
        <v>491</v>
      </c>
    </row>
    <row r="7" spans="1:3">
      <c t="s" r="A7" s="4">
        <v>494</v>
      </c>
      <c t="n" r="C7" s="10">
        <v>382.3</v>
      </c>
    </row>
    <row r="8" spans="1:3">
      <c t="s" r="A8" s="4">
        <v>495</v>
      </c>
      <c t="s" r="C8" s="4">
        <v>496</v>
      </c>
    </row>
    <row r="9" spans="1:3">
      <c t="s" r="A9" s="4">
        <v>497</v>
      </c>
      <c t="n" r="C9" s="7">
        <v>500</v>
      </c>
    </row>
    <row r="10" spans="1:3">
      <c t="s" r="A10" s="4">
        <v>498</v>
      </c>
      <c t="s" r="C10" s="4">
        <v>499</v>
      </c>
    </row>
    <row r="11" spans="1:3">
      <c t="s" r="A11" s="4">
        <v>500</v>
      </c>
    </row>
    <row r="12" spans="1:3">
      <c t="s" r="A12" s="3">
        <v>491</v>
      </c>
    </row>
    <row r="13" spans="1:3">
      <c t="s" r="A13" s="4">
        <v>497</v>
      </c>
      <c t="n" r="C13" s="7">
        <v>500</v>
      </c>
    </row>
    <row r="14" spans="1:3">
      <c t="s" r="A14" s="4">
        <v>501</v>
      </c>
    </row>
    <row r="15" spans="1:3">
      <c t="s" r="A15" s="3">
        <v>491</v>
      </c>
    </row>
    <row r="16" spans="1:3">
      <c t="s" r="A16" s="4">
        <v>497</v>
      </c>
      <c t="n" r="C16" s="7">
        <v>2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2</v>
      </c>
      <c t="s" r="B1" s="2">
        <v>66</v>
      </c>
      <c t="s" r="D1" s="2">
        <v>1</v>
      </c>
    </row>
    <row r="2" spans="1:5">
      <c t="s" r="B2" s="2">
        <v>2</v>
      </c>
      <c t="s" r="C2" s="2">
        <v>67</v>
      </c>
      <c t="s" r="D2" s="2">
        <v>2</v>
      </c>
      <c t="s" r="E2" s="2">
        <v>67</v>
      </c>
    </row>
    <row r="3" spans="1:5">
      <c t="s" r="A3" s="3">
        <v>503</v>
      </c>
    </row>
    <row r="4" spans="1:5">
      <c t="s" r="A4" s="4">
        <v>71</v>
      </c>
      <c t="n" r="B4" s="7">
        <v>131347</v>
      </c>
      <c t="n" r="C4" s="7">
        <v>98107</v>
      </c>
      <c t="n" r="D4" s="7">
        <v>251111</v>
      </c>
      <c t="n" r="E4" s="7">
        <v>188030</v>
      </c>
    </row>
    <row r="5" spans="1:5">
      <c t="s" r="A5" s="4">
        <v>504</v>
      </c>
    </row>
    <row r="6" spans="1:5">
      <c t="s" r="A6" s="3">
        <v>503</v>
      </c>
    </row>
    <row r="7" spans="1:5">
      <c t="s" r="A7" s="4">
        <v>71</v>
      </c>
      <c t="n" r="B7" s="6">
        <v>71540</v>
      </c>
      <c t="n" r="C7" s="6">
        <v>53518</v>
      </c>
      <c t="n" r="D7" s="6">
        <v>136979</v>
      </c>
      <c t="n" r="E7" s="6">
        <v>103571</v>
      </c>
    </row>
    <row r="8" spans="1:5">
      <c t="s" r="A8" s="4">
        <v>505</v>
      </c>
    </row>
    <row r="9" spans="1:5">
      <c t="s" r="A9" s="3">
        <v>503</v>
      </c>
    </row>
    <row r="10" spans="1:5">
      <c t="s" r="A10" s="4">
        <v>71</v>
      </c>
      <c t="n" r="B10" s="6">
        <v>39120</v>
      </c>
      <c t="n" r="C10" s="6">
        <v>26427</v>
      </c>
      <c t="n" r="D10" s="6">
        <v>73934</v>
      </c>
      <c t="n" r="E10" s="6">
        <v>50558</v>
      </c>
    </row>
    <row r="11" spans="1:5">
      <c t="s" r="A11" s="4">
        <v>506</v>
      </c>
    </row>
    <row r="12" spans="1:5">
      <c t="s" r="A12" s="3">
        <v>503</v>
      </c>
    </row>
    <row r="13" spans="1:5">
      <c t="s" r="A13" s="4">
        <v>71</v>
      </c>
      <c t="n" r="B13" s="7">
        <v>20687</v>
      </c>
      <c t="n" r="C13" s="7">
        <v>18162</v>
      </c>
      <c t="n" r="D13" s="7">
        <v>40198</v>
      </c>
      <c t="n" r="E13" s="7">
        <v>339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7</v>
      </c>
      <c t="s" r="B1" s="2">
        <v>2</v>
      </c>
      <c t="s" r="C1" s="2">
        <v>27</v>
      </c>
    </row>
    <row r="2" spans="1:3">
      <c t="s" r="A2" s="3">
        <v>508</v>
      </c>
    </row>
    <row r="3" spans="1:3">
      <c t="s" r="A3" s="4">
        <v>509</v>
      </c>
      <c t="n" r="B3" s="7">
        <v>47195</v>
      </c>
      <c t="n" r="C3" s="7">
        <v>47469</v>
      </c>
    </row>
    <row r="4" spans="1:3">
      <c t="s" r="A4" s="4">
        <v>504</v>
      </c>
    </row>
    <row r="5" spans="1:3">
      <c t="s" r="A5" s="3">
        <v>508</v>
      </c>
    </row>
    <row r="6" spans="1:3">
      <c t="s" r="A6" s="4">
        <v>509</v>
      </c>
      <c t="n" r="B6" s="6">
        <v>44555</v>
      </c>
      <c t="n" r="C6" s="6">
        <v>45163</v>
      </c>
    </row>
    <row r="7" spans="1:3">
      <c t="s" r="A7" s="4">
        <v>505</v>
      </c>
    </row>
    <row r="8" spans="1:3">
      <c t="s" r="A8" s="3">
        <v>508</v>
      </c>
    </row>
    <row r="9" spans="1:3">
      <c t="s" r="A9" s="4">
        <v>509</v>
      </c>
      <c t="n" r="B9" s="6">
        <v>1772</v>
      </c>
      <c t="n" r="C9" s="6">
        <v>1827</v>
      </c>
    </row>
    <row r="10" spans="1:3">
      <c t="s" r="A10" s="4">
        <v>506</v>
      </c>
    </row>
    <row r="11" spans="1:3">
      <c t="s" r="A11" s="3">
        <v>508</v>
      </c>
    </row>
    <row r="12" spans="1:3">
      <c t="s" r="A12" s="4">
        <v>509</v>
      </c>
      <c t="n" r="B12" s="7">
        <v>868</v>
      </c>
      <c t="n" r="C12" s="7">
        <v>4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v>
      </c>
      <c t="s" r="B1" s="2">
        <v>66</v>
      </c>
      <c t="s" r="D1" s="2">
        <v>1</v>
      </c>
    </row>
    <row r="2" spans="1:5">
      <c t="s" r="B2" s="2">
        <v>2</v>
      </c>
      <c t="s" r="C2" s="2">
        <v>67</v>
      </c>
      <c t="s" r="D2" s="2">
        <v>2</v>
      </c>
      <c t="s" r="E2" s="2">
        <v>67</v>
      </c>
    </row>
    <row r="3" spans="1:5">
      <c t="s" r="A3" s="3">
        <v>106</v>
      </c>
    </row>
    <row r="4" spans="1:5">
      <c t="s" r="A4" s="4">
        <v>87</v>
      </c>
      <c t="n" r="B4" s="7">
        <v>12958</v>
      </c>
      <c t="n" r="C4" s="7">
        <v>13406</v>
      </c>
      <c t="n" r="D4" s="7">
        <v>25467</v>
      </c>
      <c t="n" r="E4" s="7">
        <v>26388</v>
      </c>
    </row>
    <row r="5" spans="1:5">
      <c t="s" r="A5" s="3">
        <v>107</v>
      </c>
    </row>
    <row r="6" spans="1:5">
      <c t="s" r="A6" s="4">
        <v>108</v>
      </c>
      <c t="n" r="B6" s="6">
        <v>3470</v>
      </c>
      <c t="n" r="C6" s="6">
        <v>1344</v>
      </c>
      <c t="n" r="D6" s="6">
        <v>6875</v>
      </c>
      <c t="n" r="E6" s="6">
        <v>2368</v>
      </c>
    </row>
    <row r="7" spans="1:5">
      <c t="s" r="A7" s="4">
        <v>109</v>
      </c>
      <c t="n" r="B7" s="6">
        <v>469</v>
      </c>
      <c t="n" r="C7" s="6">
        <v>750</v>
      </c>
      <c t="n" r="D7" s="6">
        <v>889</v>
      </c>
      <c t="n" r="E7" s="6">
        <v>1513</v>
      </c>
    </row>
    <row r="8" spans="1:5">
      <c t="s" r="A8" s="4">
        <v>99</v>
      </c>
      <c t="n" r="B8" s="6">
        <v>10014</v>
      </c>
      <c t="n" r="C8" s="6">
        <v>5611</v>
      </c>
      <c t="n" r="D8" s="6">
        <v>18157</v>
      </c>
      <c t="n" r="E8" s="6">
        <v>10410</v>
      </c>
    </row>
    <row r="9" spans="1:5">
      <c t="s" r="A9" s="4">
        <v>110</v>
      </c>
      <c t="n" r="B9" s="6">
        <v>36</v>
      </c>
      <c t="n" r="D9" s="6">
        <v>-802</v>
      </c>
    </row>
    <row r="10" spans="1:5">
      <c t="s" r="A10" s="4">
        <v>111</v>
      </c>
      <c t="n" r="B10" s="6">
        <v>90</v>
      </c>
      <c t="n" r="C10" s="6">
        <v>245</v>
      </c>
      <c t="n" r="D10" s="6">
        <v>-115</v>
      </c>
      <c t="n" r="E10" s="6">
        <v>238</v>
      </c>
    </row>
    <row r="11" spans="1:5">
      <c t="s" r="A11" s="3">
        <v>112</v>
      </c>
    </row>
    <row r="12" spans="1:5">
      <c t="s" r="A12" s="4">
        <v>113</v>
      </c>
      <c t="n" r="B12" s="6">
        <v>-7277</v>
      </c>
      <c t="n" r="C12" s="6">
        <v>1995</v>
      </c>
      <c t="n" r="D12" s="6">
        <v>55950</v>
      </c>
      <c t="n" r="E12" s="6">
        <v>25531</v>
      </c>
    </row>
    <row r="13" spans="1:5">
      <c t="s" r="A13" s="4">
        <v>114</v>
      </c>
      <c t="n" r="B13" s="6">
        <v>1264</v>
      </c>
      <c t="n" r="C13" s="6">
        <v>-3019</v>
      </c>
      <c t="n" r="D13" s="6">
        <v>1644</v>
      </c>
      <c t="n" r="E13" s="6">
        <v>-157</v>
      </c>
    </row>
    <row r="14" spans="1:5">
      <c t="s" r="A14" s="4">
        <v>115</v>
      </c>
      <c t="n" r="B14" s="6">
        <v>-9466</v>
      </c>
      <c t="n" r="C14" s="6">
        <v>-5560</v>
      </c>
      <c t="n" r="D14" s="6">
        <v>-8076</v>
      </c>
      <c t="n" r="E14" s="6">
        <v>-5527</v>
      </c>
    </row>
    <row r="15" spans="1:5">
      <c t="s" r="A15" s="4">
        <v>42</v>
      </c>
      <c t="n" r="B15" s="6">
        <v>1805</v>
      </c>
      <c t="n" r="C15" s="6">
        <v>560</v>
      </c>
      <c t="n" r="D15" s="6">
        <v>1871</v>
      </c>
      <c t="n" r="E15" s="6">
        <v>-200</v>
      </c>
    </row>
    <row r="16" spans="1:5">
      <c t="s" r="A16" s="4">
        <v>44</v>
      </c>
      <c t="n" r="B16" s="6">
        <v>1800</v>
      </c>
      <c t="n" r="C16" s="6">
        <v>1673</v>
      </c>
      <c t="n" r="D16" s="6">
        <v>-1105</v>
      </c>
      <c t="n" r="E16" s="6">
        <v>337</v>
      </c>
    </row>
    <row r="17" spans="1:5">
      <c t="s" r="A17" s="4">
        <v>46</v>
      </c>
      <c t="n" r="B17" s="6">
        <v>-4058</v>
      </c>
      <c t="n" r="C17" s="6">
        <v>-1651</v>
      </c>
      <c t="n" r="D17" s="6">
        <v>19299</v>
      </c>
      <c t="n" r="E17" s="6">
        <v>-3848</v>
      </c>
    </row>
    <row r="18" spans="1:5">
      <c t="s" r="A18" s="4">
        <v>48</v>
      </c>
      <c t="n" r="B18" s="6">
        <v>641</v>
      </c>
      <c t="n" r="C18" s="6">
        <v>-172</v>
      </c>
      <c t="n" r="D18" s="6">
        <v>1052</v>
      </c>
      <c t="n" r="E18" s="6">
        <v>-80</v>
      </c>
    </row>
    <row r="19" spans="1:5">
      <c t="s" r="A19" s="4">
        <v>116</v>
      </c>
      <c t="n" r="B19" s="6">
        <v>11746</v>
      </c>
      <c t="n" r="C19" s="6">
        <v>15182</v>
      </c>
      <c t="n" r="D19" s="6">
        <v>121106</v>
      </c>
      <c t="n" r="E19" s="6">
        <v>56973</v>
      </c>
    </row>
    <row r="20" spans="1:5">
      <c t="s" r="A20" s="3">
        <v>117</v>
      </c>
    </row>
    <row r="21" spans="1:5">
      <c t="s" r="A21" s="4">
        <v>118</v>
      </c>
      <c t="n" r="B21" s="6">
        <v>-116219</v>
      </c>
      <c t="n" r="C21" s="6">
        <v>-67078</v>
      </c>
      <c t="n" r="D21" s="6">
        <v>-183959</v>
      </c>
      <c t="n" r="E21" s="6">
        <v>-167915</v>
      </c>
    </row>
    <row r="22" spans="1:5">
      <c t="s" r="A22" s="4">
        <v>119</v>
      </c>
      <c t="n" r="B22" s="6">
        <v>58151</v>
      </c>
      <c t="n" r="C22" s="6">
        <v>69008</v>
      </c>
      <c t="n" r="D22" s="6">
        <v>128176</v>
      </c>
      <c t="n" r="E22" s="6">
        <v>116752</v>
      </c>
    </row>
    <row r="23" spans="1:5">
      <c t="s" r="A23" s="4">
        <v>120</v>
      </c>
      <c t="n" r="B23" s="6">
        <v>-859</v>
      </c>
      <c t="n" r="C23" s="6">
        <v>-9782</v>
      </c>
      <c t="n" r="D23" s="6">
        <v>-2916</v>
      </c>
      <c t="n" r="E23" s="6">
        <v>-14492</v>
      </c>
    </row>
    <row r="24" spans="1:5">
      <c t="s" r="A24" s="4">
        <v>121</v>
      </c>
      <c t="n" r="C24" s="6">
        <v>-7</v>
      </c>
      <c t="n" r="E24" s="6">
        <v>-9994</v>
      </c>
    </row>
    <row r="25" spans="1:5">
      <c t="s" r="A25" s="4">
        <v>122</v>
      </c>
      <c t="n" r="C25" s="6">
        <v>-568</v>
      </c>
      <c t="n" r="E25" s="6">
        <v>-568</v>
      </c>
    </row>
    <row r="26" spans="1:5">
      <c t="s" r="A26" s="4">
        <v>123</v>
      </c>
      <c t="n" r="B26" s="6">
        <v>-69</v>
      </c>
      <c t="n" r="C26" s="6">
        <v>-172</v>
      </c>
      <c t="n" r="D26" s="6">
        <v>-209</v>
      </c>
      <c t="n" r="E26" s="6">
        <v>-194</v>
      </c>
    </row>
    <row r="27" spans="1:5">
      <c t="s" r="A27" s="4">
        <v>124</v>
      </c>
      <c t="n" r="B27" s="6">
        <v>109</v>
      </c>
      <c t="n" r="C27" s="6">
        <v>2</v>
      </c>
      <c t="n" r="D27" s="6">
        <v>103</v>
      </c>
      <c t="n" r="E27" s="6">
        <v>3</v>
      </c>
    </row>
    <row r="28" spans="1:5">
      <c t="s" r="A28" s="4">
        <v>125</v>
      </c>
      <c t="n" r="B28" s="6">
        <v>-58887</v>
      </c>
      <c t="n" r="C28" s="6">
        <v>-8597</v>
      </c>
      <c t="n" r="D28" s="6">
        <v>-58805</v>
      </c>
      <c t="n" r="E28" s="6">
        <v>-76408</v>
      </c>
    </row>
    <row r="29" spans="1:5">
      <c t="s" r="A29" s="3">
        <v>126</v>
      </c>
    </row>
    <row r="30" spans="1:5">
      <c t="s" r="A30" s="4">
        <v>127</v>
      </c>
      <c t="n" r="C30" s="6">
        <v>2</v>
      </c>
      <c t="n" r="E30" s="6">
        <v>10</v>
      </c>
    </row>
    <row r="31" spans="1:5">
      <c t="s" r="A31" s="4">
        <v>128</v>
      </c>
      <c t="n" r="B31" s="6">
        <v>3183</v>
      </c>
      <c t="n" r="C31" s="6">
        <v>1608</v>
      </c>
      <c t="n" r="D31" s="6">
        <v>4528</v>
      </c>
      <c t="n" r="E31" s="6">
        <v>2770</v>
      </c>
    </row>
    <row r="32" spans="1:5">
      <c t="s" r="A32" s="4">
        <v>129</v>
      </c>
      <c t="n" r="B32" s="6">
        <v>-11</v>
      </c>
      <c t="n" r="C32" s="6">
        <v>-2</v>
      </c>
      <c t="n" r="D32" s="6">
        <v>-12</v>
      </c>
      <c t="n" r="E32" s="6">
        <v>-6</v>
      </c>
    </row>
    <row r="33" spans="1:5">
      <c t="s" r="A33" s="4">
        <v>130</v>
      </c>
      <c t="n" r="B33" s="6">
        <v>8079</v>
      </c>
      <c t="n" r="C33" s="6">
        <v>3982</v>
      </c>
      <c t="n" r="D33" s="6">
        <v>10940</v>
      </c>
      <c t="n" r="E33" s="6">
        <v>7151</v>
      </c>
    </row>
    <row r="34" spans="1:5">
      <c t="s" r="A34" s="4">
        <v>131</v>
      </c>
      <c t="n" r="B34" s="6">
        <v>11251</v>
      </c>
      <c t="n" r="C34" s="6">
        <v>5590</v>
      </c>
      <c t="n" r="D34" s="6">
        <v>15456</v>
      </c>
      <c t="n" r="E34" s="6">
        <v>9925</v>
      </c>
    </row>
    <row r="35" spans="1:5">
      <c t="s" r="A35" s="4">
        <v>132</v>
      </c>
      <c t="n" r="B35" s="6">
        <v>313</v>
      </c>
      <c t="n" r="C35" s="6">
        <v>40</v>
      </c>
      <c t="n" r="D35" s="6">
        <v>429</v>
      </c>
      <c t="n" r="E35" s="6">
        <v>33</v>
      </c>
    </row>
    <row r="36" spans="1:5">
      <c t="s" r="A36" s="4">
        <v>133</v>
      </c>
      <c t="n" r="B36" s="6">
        <v>-35577</v>
      </c>
      <c t="n" r="C36" s="6">
        <v>12215</v>
      </c>
      <c t="n" r="D36" s="6">
        <v>78186</v>
      </c>
      <c t="n" r="E36" s="6">
        <v>-9477</v>
      </c>
    </row>
    <row r="37" spans="1:5">
      <c t="s" r="A37" s="4">
        <v>134</v>
      </c>
      <c t="n" r="B37" s="6">
        <v>245942</v>
      </c>
      <c t="n" r="C37" s="6">
        <v>107561</v>
      </c>
      <c t="n" r="D37" s="6">
        <v>132179</v>
      </c>
      <c t="n" r="E37" s="6">
        <v>129253</v>
      </c>
    </row>
    <row r="38" spans="1:5">
      <c t="s" r="A38" s="4">
        <v>135</v>
      </c>
      <c t="n" r="B38" s="6">
        <v>210365</v>
      </c>
      <c t="n" r="C38" s="6">
        <v>119776</v>
      </c>
      <c t="n" r="D38" s="6">
        <v>210365</v>
      </c>
      <c t="n" r="E38" s="6">
        <v>119776</v>
      </c>
    </row>
    <row r="39" spans="1:5">
      <c t="s" r="A39" s="3">
        <v>136</v>
      </c>
    </row>
    <row r="40" spans="1:5">
      <c t="s" r="A40" s="4">
        <v>137</v>
      </c>
      <c t="n" r="B40" s="6">
        <v>9316</v>
      </c>
      <c t="n" r="C40" s="6">
        <v>13350</v>
      </c>
      <c t="n" r="D40" s="6">
        <v>12281</v>
      </c>
      <c t="n" r="E40" s="6">
        <v>15992</v>
      </c>
    </row>
    <row r="41" spans="1:5">
      <c t="s" r="A41" s="3">
        <v>138</v>
      </c>
    </row>
    <row r="42" spans="1:5">
      <c t="s" r="A42" s="4">
        <v>139</v>
      </c>
      <c t="n" r="B42" s="6">
        <v>-98</v>
      </c>
      <c t="n" r="C42" s="6">
        <v>133</v>
      </c>
      <c t="n" r="D42" s="6">
        <v>-787</v>
      </c>
      <c t="n" r="E42" s="6">
        <v>2615</v>
      </c>
    </row>
    <row r="43" spans="1:5">
      <c t="s" r="A43" s="4">
        <v>140</v>
      </c>
      <c t="n" r="B43" s="7">
        <v>10</v>
      </c>
      <c t="n" r="C43" s="7">
        <v>18</v>
      </c>
      <c t="n" r="D43" s="7">
        <v>26</v>
      </c>
      <c t="n" r="E43" s="7">
        <v>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Business and Signifi</vt:lpstr>
      <vt:lpstr>Acquisitions</vt:lpstr>
      <vt:lpstr>Short-Term Investments</vt:lpstr>
      <vt:lpstr>Property and Equipment, Net</vt:lpstr>
      <vt:lpstr>Capitalized Internal-Use Softwa</vt:lpstr>
      <vt:lpstr>Intangible Assets</vt:lpstr>
      <vt:lpstr>Accrued Expenses</vt:lpstr>
      <vt:lpstr>Fair Value Measurements</vt:lpstr>
      <vt:lpstr>Income Taxes</vt:lpstr>
      <vt:lpstr>Stockholders' Equity</vt:lpstr>
      <vt:lpstr>Net Income per Share Attributab</vt:lpstr>
      <vt:lpstr>Commitments and Contingencies</vt:lpstr>
      <vt:lpstr>Information about Geographic Ar</vt:lpstr>
      <vt:lpstr>Summary of Business and Signi20</vt:lpstr>
      <vt:lpstr>Summary of Business and Signi21</vt:lpstr>
      <vt:lpstr>Acquisitions (Tables)</vt:lpstr>
      <vt:lpstr>Short-Term Investments (Tables)</vt:lpstr>
      <vt:lpstr>Property and Equipment, Net (Ta</vt:lpstr>
      <vt:lpstr>Capitalized Internal-Use Soft25</vt:lpstr>
      <vt:lpstr>Intangible Assets (Tables)</vt:lpstr>
      <vt:lpstr>Accrued Expenses (Tables)</vt:lpstr>
      <vt:lpstr>Fair Value Measurements (Tables</vt:lpstr>
      <vt:lpstr>Stockholders' Equity (Tables)</vt:lpstr>
      <vt:lpstr>Net Income per Share Attribut30</vt:lpstr>
      <vt:lpstr>Information about Geographic 31</vt:lpstr>
      <vt:lpstr>Summary of Business and Signi32</vt:lpstr>
      <vt:lpstr>Summary of Business and Signi33</vt:lpstr>
      <vt:lpstr>Acquisitions - Additional Infor</vt:lpstr>
      <vt:lpstr>Acquisitions - Summary of Estim</vt:lpstr>
      <vt:lpstr>Acquisitions - Unaudited Pro Fo</vt:lpstr>
      <vt:lpstr>Short-Term Investments - Schedu</vt:lpstr>
      <vt:lpstr>Short-Term Investments - Summar</vt:lpstr>
      <vt:lpstr>Short-Term Investments - Additi</vt:lpstr>
      <vt:lpstr>Short-Term Investments - Sche40</vt:lpstr>
      <vt:lpstr>Property and Equipment, Net - C</vt:lpstr>
      <vt:lpstr>Property and Equipment, Net - A</vt:lpstr>
      <vt:lpstr>Capitalized Internal-Use Soft43</vt:lpstr>
      <vt:lpstr>Capitalized Internal-Use Soft44</vt:lpstr>
      <vt:lpstr>Intangible Assets - Details of </vt:lpstr>
      <vt:lpstr>Intangible Assets - Additional </vt:lpstr>
      <vt:lpstr>Intangible Assets - Estimated A</vt:lpstr>
      <vt:lpstr>Accrued Expenses - Schedule of </vt:lpstr>
      <vt:lpstr>Fair Value Measurements - Fair </vt:lpstr>
      <vt:lpstr>Income Taxes - Additional Infor</vt:lpstr>
      <vt:lpstr>Stockholders' Equity - Summary </vt:lpstr>
      <vt:lpstr>Stockholders' Equity - Addition</vt:lpstr>
      <vt:lpstr>Stockholders' Equity - Summar53</vt:lpstr>
      <vt:lpstr>Stockholders' Equity - Schedule</vt:lpstr>
      <vt:lpstr>Net Income per Share Attribut55</vt:lpstr>
      <vt:lpstr>Net Income per Share Attribut56</vt:lpstr>
      <vt:lpstr>Commitments and Contingencies -</vt:lpstr>
      <vt:lpstr>Information about Geographic 58</vt:lpstr>
      <vt:lpstr>Information about Geographic 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7:11:45Z</dcterms:created>
  <dcterms:modified xmlns:dcterms="http://purl.org/dc/terms/" xmlns:xsi="http://www.w3.org/2001/XMLSchema-instance" xsi:type="dcterms:W3CDTF">2016-09-08T17:11:45Z</dcterms:modified>
  <dc:title xmlns:dc="http://purl.org/dc/elements/1.1/">Untitled</dc:title>
  <dc:description xmlns:dc="http://purl.org/dc/elements/1.1/"/>
  <dc:subject xmlns:dc="http://purl.org/dc/elements/1.1/"/>
  <cp:keywords/>
  <cp:category/>
</cp:coreProperties>
</file>